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Goodwill and IPR&amp;D"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Significant Agreements" sheetId="12" state="visible" r:id="rId12"/>
    <sheet xmlns:r="http://schemas.openxmlformats.org/officeDocument/2006/relationships" name="Debt" sheetId="13" state="visible" r:id="rId13"/>
    <sheet xmlns:r="http://schemas.openxmlformats.org/officeDocument/2006/relationships" name="Accrued Expenses and Other Curr"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Prepaid Expenses and Other Cu25" sheetId="25" state="visible" r:id="rId25"/>
    <sheet xmlns:r="http://schemas.openxmlformats.org/officeDocument/2006/relationships" name="Property and Equipment, Net (Ta" sheetId="26" state="visible" r:id="rId26"/>
    <sheet xmlns:r="http://schemas.openxmlformats.org/officeDocument/2006/relationships" name="Debt (Tables)" sheetId="27" state="visible" r:id="rId27"/>
    <sheet xmlns:r="http://schemas.openxmlformats.org/officeDocument/2006/relationships" name="Accrued Expenses and Other Cu28"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Commitments (Tables)" sheetId="34" state="visible" r:id="rId34"/>
    <sheet xmlns:r="http://schemas.openxmlformats.org/officeDocument/2006/relationships" name="Organization - Additional Infor"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Goodwill IPR&amp;D - Additional Inf" sheetId="38" state="visible" r:id="rId38"/>
    <sheet xmlns:r="http://schemas.openxmlformats.org/officeDocument/2006/relationships" name="Prepaid Expenses and Other Cu39"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Significant Agreements - Additi" sheetId="42" state="visible" r:id="rId42"/>
    <sheet xmlns:r="http://schemas.openxmlformats.org/officeDocument/2006/relationships" name="Debt - Loan and Security Agreem" sheetId="43" state="visible" r:id="rId43"/>
    <sheet xmlns:r="http://schemas.openxmlformats.org/officeDocument/2006/relationships" name="Debt - Summary of Carrying Amou" sheetId="44" state="visible" r:id="rId44"/>
    <sheet xmlns:r="http://schemas.openxmlformats.org/officeDocument/2006/relationships" name="Accrued Expenses and Other Cu45" sheetId="45" state="visible" r:id="rId45"/>
    <sheet xmlns:r="http://schemas.openxmlformats.org/officeDocument/2006/relationships" name="Common Stock - Additional Infor" sheetId="46" state="visible" r:id="rId46"/>
    <sheet xmlns:r="http://schemas.openxmlformats.org/officeDocument/2006/relationships" name="Warrants - Additional Informati" sheetId="47" state="visible" r:id="rId47"/>
    <sheet xmlns:r="http://schemas.openxmlformats.org/officeDocument/2006/relationships" name="Warrants - Summary of the Warra"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Esti" sheetId="51" state="visible" r:id="rId51"/>
    <sheet xmlns:r="http://schemas.openxmlformats.org/officeDocument/2006/relationships" name="Stock-Based Compensation - Su52" sheetId="52" state="visible" r:id="rId52"/>
    <sheet xmlns:r="http://schemas.openxmlformats.org/officeDocument/2006/relationships" name="Stock-Based Compensation - Stoc"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Fair Value Measurements - Sch56" sheetId="56" state="visible" r:id="rId56"/>
    <sheet xmlns:r="http://schemas.openxmlformats.org/officeDocument/2006/relationships" name="Fair Value Measurements - Sch57" sheetId="57" state="visible" r:id="rId57"/>
    <sheet xmlns:r="http://schemas.openxmlformats.org/officeDocument/2006/relationships" name="Fair Value Measurements - Sch58" sheetId="58" state="visible" r:id="rId58"/>
    <sheet xmlns:r="http://schemas.openxmlformats.org/officeDocument/2006/relationships" name="Income Taxes - Additional Infor" sheetId="59" state="visible" r:id="rId59"/>
    <sheet xmlns:r="http://schemas.openxmlformats.org/officeDocument/2006/relationships" name="Income Taxes - Components of (B" sheetId="60" state="visible" r:id="rId60"/>
    <sheet xmlns:r="http://schemas.openxmlformats.org/officeDocument/2006/relationships" name="Income Taxes - Summary of Recon" sheetId="61" state="visible" r:id="rId61"/>
    <sheet xmlns:r="http://schemas.openxmlformats.org/officeDocument/2006/relationships" name="Income Taxes - Summary of Compo" sheetId="62" state="visible" r:id="rId62"/>
    <sheet xmlns:r="http://schemas.openxmlformats.org/officeDocument/2006/relationships" name="Income Taxes - Summary of Roll-" sheetId="63" state="visible" r:id="rId63"/>
    <sheet xmlns:r="http://schemas.openxmlformats.org/officeDocument/2006/relationships" name="Net Loss Per Share - Schedule o" sheetId="64" state="visible" r:id="rId64"/>
    <sheet xmlns:r="http://schemas.openxmlformats.org/officeDocument/2006/relationships" name="Commitments - Additional Inform" sheetId="65" state="visible" r:id="rId65"/>
    <sheet xmlns:r="http://schemas.openxmlformats.org/officeDocument/2006/relationships" name="Commitments - Schedule of Futur"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666">
  <si>
    <t>Document and Entity Information - USD ($)</t>
  </si>
  <si>
    <t>12 Months Ended</t>
  </si>
  <si>
    <t>Dec. 31, 2017</t>
  </si>
  <si>
    <t>Mar.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PULM</t>
  </si>
  <si>
    <t>Entity Registrant Name</t>
  </si>
  <si>
    <t>Pulmatrix,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Prepaid expenses and other current assets</t>
  </si>
  <si>
    <t>Total current assets</t>
  </si>
  <si>
    <t>Property and equipment, net</t>
  </si>
  <si>
    <t>Long-term restricted cash</t>
  </si>
  <si>
    <t>Goodwill</t>
  </si>
  <si>
    <t>Total assets</t>
  </si>
  <si>
    <t>Current liabilities:</t>
  </si>
  <si>
    <t>Loan Payable, net of debt discount and issuance costs</t>
  </si>
  <si>
    <t>Accounts payable</t>
  </si>
  <si>
    <t>Accrued expenses</t>
  </si>
  <si>
    <t>Total current liabilities</t>
  </si>
  <si>
    <t>Loan payable, net of current portion, debt discount and issuance costs</t>
  </si>
  <si>
    <t>Derivative liability</t>
  </si>
  <si>
    <t>Total liabilities</t>
  </si>
  <si>
    <t>Stockholders' Equity:</t>
  </si>
  <si>
    <t>Common stock, $0.0001 par value - 100,000,000 shares authorized at December 31, 2017 and December 31, 2016; 21,047,498 and 14,850,526 shares issued and outstanding including vested and restricted stock of 0 and 99,308, at December 31, 2017 and December 31, 2016, respectively</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Restricted Stock [Member]</t>
  </si>
  <si>
    <t>Consolidated Statements of Operations - USD ($) $ in Thousands</t>
  </si>
  <si>
    <t>Income Statement [Abstract]</t>
  </si>
  <si>
    <t>Revenues</t>
  </si>
  <si>
    <t>Operating expenses</t>
  </si>
  <si>
    <t>Research and development</t>
  </si>
  <si>
    <t>General and administrative</t>
  </si>
  <si>
    <t>Write off of intangibles</t>
  </si>
  <si>
    <t>Total operating expenses</t>
  </si>
  <si>
    <t>Loss from operations</t>
  </si>
  <si>
    <t>Other income (expense)</t>
  </si>
  <si>
    <t>Interest expense</t>
  </si>
  <si>
    <t>Impairment of goodwill</t>
  </si>
  <si>
    <t>Fair value adjustment of derivative liability</t>
  </si>
  <si>
    <t>Other income (expense), net</t>
  </si>
  <si>
    <t>Loss before income taxes</t>
  </si>
  <si>
    <t>Benefit from income taxes</t>
  </si>
  <si>
    <t>Net loss</t>
  </si>
  <si>
    <t>Net loss per share attributable to common stockholders, basic and diluted</t>
  </si>
  <si>
    <t>Weighted average shares used to compute basic and diluted net loss per share attributable to common stockholders</t>
  </si>
  <si>
    <t>Consolidated Statements of Stockholders' Equity - USD ($) $ in Thousands</t>
  </si>
  <si>
    <t>Total</t>
  </si>
  <si>
    <t>Common Stock [Member]</t>
  </si>
  <si>
    <t>Additional Paid-in Capital [Member]</t>
  </si>
  <si>
    <t>Accumulated deficit [Member]</t>
  </si>
  <si>
    <t>Beginning balance at Dec. 31, 2015</t>
  </si>
  <si>
    <t>Beginning balance, shares at Dec. 31, 2015</t>
  </si>
  <si>
    <t>Exercise of common stock options, shares</t>
  </si>
  <si>
    <t>Vesting of restricted stock units</t>
  </si>
  <si>
    <t>Vesting of restricted stock units, shares</t>
  </si>
  <si>
    <t>Stock-based compensation</t>
  </si>
  <si>
    <t>Ending balance at Dec. 31, 2016</t>
  </si>
  <si>
    <t>Ending balance, shares at Dec. 31, 2016</t>
  </si>
  <si>
    <t>Issuance of common stock, net of issuance costs</t>
  </si>
  <si>
    <t>Issuance of common stock, net of issuance costs, shares</t>
  </si>
  <si>
    <t>Exercise of common stock options</t>
  </si>
  <si>
    <t>Ending balance at Dec. 31, 2017</t>
  </si>
  <si>
    <t>Ending balance, shares at Dec. 31, 2017</t>
  </si>
  <si>
    <t>Consolidated Statements of Cash Flows - USD ($) $ in Thousands</t>
  </si>
  <si>
    <t>Cash flows from operating activities:</t>
  </si>
  <si>
    <t>Adjustments to reconcile net loss to net cash used in operating activities:</t>
  </si>
  <si>
    <t>Depreciation and amortization</t>
  </si>
  <si>
    <t>Write-off of intangibles, net of tax provision</t>
  </si>
  <si>
    <t>Non-cash rent expense</t>
  </si>
  <si>
    <t>Non-cash interest expense</t>
  </si>
  <si>
    <t>Non-cash debt issuance expense</t>
  </si>
  <si>
    <t>Fair value adjustment on derivative liability</t>
  </si>
  <si>
    <t>Loss on disposal of property and equipment</t>
  </si>
  <si>
    <t>Changes in operating assets and liabilities:</t>
  </si>
  <si>
    <t>Net cash used in operating activities</t>
  </si>
  <si>
    <t>Cash flows from investing activities:</t>
  </si>
  <si>
    <t>Proceeds on sale of equipment</t>
  </si>
  <si>
    <t>Purchases of property and equipment</t>
  </si>
  <si>
    <t>Net cash used in investing activities</t>
  </si>
  <si>
    <t>Cash flows from financing activities:</t>
  </si>
  <si>
    <t>Proceeds from issuance of common stock and warrants, net</t>
  </si>
  <si>
    <t>Proceeds from exercise of stock options</t>
  </si>
  <si>
    <t>Principal payments term loan</t>
  </si>
  <si>
    <t>Net cash provided by (used in) financing activities</t>
  </si>
  <si>
    <t>Net decrease in cash and cash equivalents</t>
  </si>
  <si>
    <t>Cash and cash equivalents - beginning of period</t>
  </si>
  <si>
    <t>Cash and cash equivalents- end of period</t>
  </si>
  <si>
    <t>Supplemental disclosures of noncash financing and investing activities:</t>
  </si>
  <si>
    <t>Fixed asset trade in value</t>
  </si>
  <si>
    <t>Fixed asset purchases in accounts payable at year-end</t>
  </si>
  <si>
    <t>Organization</t>
  </si>
  <si>
    <t>Organization, Consolidation and Presentation of Financial Statements [Abstract]</t>
  </si>
  <si>
    <t>1. Organization
Pulmatrix, Inc. (the “Company”) was incorporated in
2013 as a Nevada corporation and converted to a Delaware
corporation in September 2013. On June 15, 2015, the
Company completed a merger with Pulmatrix Operating Company,
changed its name from Ruthigen, Inc. to “Pulmatrix,
Inc.” and relocated its corporate headquarters to Lexington,
Massachusetts. The Company is a clinical stage biotechnological
company and is focused on the development of novel inhaled
therapeutic products intended to prevent and treat respiratory
diseases and infections.
Liquidity
At December 31, 2017, the Company had unrestricted cash of
$3.6 million and working capital deficit of $1.6 million.
The Company had incurred recurring losses and as of
December 31, 2017 had an accumulated deficit of
$174 million. The Company has primarily financed operations to
date through the sale of equity securities and term loan. The
Company will be required to raise additional capital within the
next year to continue the development and commercialization of
current product candidates and to continue to fund operations at
the current cash expenditure levels. These conditions raise
substantial doubt about the Company’s ability to continue as
a going concern and meet its obligations. During the year ended
December 31, 2017, the Company raised an aggregate of
$16.3 million in net proceeds through the sale of its common
stock (note 9).
The Company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unable to raise additional capital when required or on acceptable
terms, the Company may have to (i)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urselves on
unfavorable terms.
The Company’s ability to continue as a going concern is
dependent upon its ability to obtain additional equity or debt
financing and, ultimately, to generate revenue. There will be
continued doubt about the Company’s ability to continue as a
going concern if the Company is unable to do so. The
Company’s consolidated financial statements as of
December 31, 2017 do not include any adjustments that might
result from the outcome of this uncertainty.</t>
  </si>
  <si>
    <t>Significant Accounting Policies</t>
  </si>
  <si>
    <t>Accounting Policies [Abstract]</t>
  </si>
  <si>
    <t>2. Significant Accounting Policies
Basis of Presentation
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Recent Accounting Standards
In May 2014, the FASB issued ASU 2014-09, Revenue
from Contracts with Customers (Topic 606) 2014-09”). 2014-09 605-35, Revenue
Recognition - Construction-Type and Production-Type
Contracts 2014-09 2014-09 2014-09 2014-09 2014-09 2014-09 2014-09 2015-14, Revenue
from Contracts with Customers (Topic 606): Deferral of the
Effective Date 2014-09 2015-14
In January 2017, the Financial Accounting Standard Board (the
“FASB”) issued Accounting Standards Update
(ASU) 2017-04: “Intangibles
— Goodwill and Other (Topic 350): Simplifying the Test for
Goodwill
Impairment” 2017-04”),
In May 2017, the Financial Accounting Standard Board (the
“FASB”) issued Accounting Standards Update
(ASU) 2017-09: Compensation
– Stock Compensation (Topic 718): Scope of Modification
Accounting
In July 2017, FASB issued ASU No. 2017-11, 2017-11 470-20, re-characterize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nd amortizable assets, valuation
allowance against deferred tax assets, goodwill impairment, and
estimating the fair value of long-lived assets to assess whether
impairment charges may apply.
Concentrations of Credit Risk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 quality
financial institution and has not incurred any losses to date.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convertible notes was
determined using current applicable rates for similar instruments
with similar conversion and settlement features as of the balance
sheet dates. The carrying value of the Company’s convertible
notes payable approximated their fair value considering their
short-term maturity dates and that the stated interest rate was
near current market rates for instruments with similar conversion
and settlement features. The fair value of the Company’s
convertible notes and warrant liabilities were determined using
“Level 3” inputs.
Common Stock Warrants
The Company classifies as equity any warrants that (i) require
physical settlement or net-share net-cash net-share net-cash net-cash net-share
Convertible Instruments
The Company accounts for hybrid contracts that feature conversion
options in accordance with applicable GAAP. Accounting Standards
Codification 815 “Derivatives and Hedging Activities,”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470-20”). 470-20
The conversion features of the Notes Payable to Stockholders did
not qualify as an embedded derivative instrument and bifurcated
from the host convertible debentures was not necessary.
Cash and Cash Equivalents
Cash and cash equivalents are held in U.S. banks and consist of
liquid investments and money market funds with a maturity from date
of purchase of 90 days or less that are readily convertible into
cash.
Restricted Cash
Restricted cash represents cash held in a depository account at a
financial institution to collateralize a
conditional stand-by non-current
At December 31, 2017 and 2016 the Company had a $153 letter of
credit as a security deposit on its leased office and laboratory
facility that carries an automatic annual extension until
February 21, 2021 at which time it will expire. The letter of
credit is secured by a deposit in a money market account, as well
as $51 deposited in a money market account as security for a credit
card.
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is provided over the following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
Deferred Rent
Deferred rent, included within accrued expenses in the consolidated
balance sheet, consists of the difference between cash payments and
the recognition of rent expense on a straight-line basis for the
facilities the Company occupies. The Company’s lease for its
Lexington, Massachusetts, facility provides for a rent-free period
as well as fixed increases in minimum annual rental payments. The
total amount of rental payments due over the lease term is being
charged to rent expense ratably over the life of the lease.
Impairment of 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Other than impairment of in-process research &amp; development
(“IPR&amp;D”), to date no such impairment have been
recognized on long-lived assets other than goodwill (Note 3).
Revenue Recognition
The Company’s principal sources of revenue during the
reporting period were income from fees for services and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
Milestones
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Service revenues
The Company recognized upfront non-refundable non-contingent non-contingent
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We accrue the costs of services rendered in connection with
third-party contractor activities based on our estimate of
management fees, and costs associated with monitoring site and data
management.
Stock-Based Compensation
The Company recognizes all employee share-based compensation as a
cost in the consolidated financial statements. Equity-classified
awards principally related to stock options and restricted stock
units (“RSUs”) which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For service based vesting grants, expense is recognized
over the requisite service period based on the number of options or
shares expected to ultimately vest. For performance based vesting
grants, expense is recognized over the requisite period until the
performance obligation is met, assuming that it is probable. No
expense is recognized for performance based grants until it is
probable the vesting criteria will be satisfied. Forfeitures are
estimated at the date of grant and revised when actual or expected
forfeiture activity differs materially from original estimates.
Stock-based payments to non-employees re-measured
Basic and Diluted Net Loss Per Share
Basic net loss per share is computed by dividing net loss by the
weighted-average number of common stock outstanding during the
period. Diluted net loss per share is computed by giving effect to
all potential dilutive common stock equivalents outstanding for the
period. In periods in which the Company reports a net loss, diluted
net loss per share is the same as basic net loss per share because
common stock equivalents are excluded as their inclusion would be
anti-dilutive.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Tax Cuts and Jobs Act (“the Act”) was enacted on
December 22, 2017. The Act reduces the US federal corporate
tax rate from 34% to 21%, requires companies to pay
a one-time
At December 31, 2017, the Company has completed its accounting
for the tax effects of enactment of the Act, including the effects
on its existing deferred tax balances and
the one-time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 The Company completed a qualitative assessment and
determined that there was no impairment of goodwill as of
December 31, 2017.
In-process
In-process
Annually, or more frequently if events or circumstances indicate
that the asset may be impaired, the Company is required to prepare
an impairment assessment on IPR&amp;D.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t>
  </si>
  <si>
    <t>Goodwill and IPR&amp;D</t>
  </si>
  <si>
    <t>Goodwill and Intangible Assets Disclosure [Abstract]</t>
  </si>
  <si>
    <t>3. Goodwill and IPR&amp;D
On June 15, 2015, the Company completed a merger with
Pulmatrix Operating Company and recognized $15,943 of goodwill. The
Company also recorded $7,534 of IPR&amp;D and a related deferred
tax liability of $2,959.
As of December 31, 2017 and 2016, the Company impaired
goodwill for $0 and $5,029, respectively. Goodwill has been
assigned to the Company’s single reporting unit.
As of December 31, 2016, the Company recorded a net impairment
loss of $4,575 relating to the write-off</t>
  </si>
  <si>
    <t>Prepaid Expenses and Other Current Assets</t>
  </si>
  <si>
    <t>Text Block [Abstract]</t>
  </si>
  <si>
    <t>4. Prepaid Expenses and Other Current Assets
Prepaid expenses and other current assets consisted of the
following:
For the year ended December 31,
2017
2016
Prepaid Insurance $ 203 $ 197
Prepaid Clinical Trials 421 9
Prepaid Other 44 58
Accounts receivable 1 206
Deferred Operating Costs 27 107
$ 696 $ 577</t>
  </si>
  <si>
    <t>Property and Equipment, Net</t>
  </si>
  <si>
    <t>Property, Plant and Equipment [Abstract]</t>
  </si>
  <si>
    <t>5. Property and Equipment, Net
Property and equipment consisted of the following:
For the Year Ended December 31,
2017
2016
Laboratory equipment $ 2,476 $ 2,414
Computer equipment 216 254
Office furniture and equipment 214 214
Leasehold improvements 578 575
Total property and equipment 3,484 3,457
Less accumulated depreciation and amortization (2,870 ) (2,671 )
Property and equipment — net $ 614 $ 786
Depreciation and amortization expense for the years ended
December 31, 2017 and 2016 was $246 and $250, respectively.
During the years ended 2017 and 2016, the Company recorded gross
fixed asset disposals of $47 and $350 and its related accumulated
depreciation of $47 and $184, respectively.</t>
  </si>
  <si>
    <t>Significant Agreements</t>
  </si>
  <si>
    <t>Commitments and Contingencies Disclosure [Abstract]</t>
  </si>
  <si>
    <t>6. Significant Agreements
License, Development and Commercialization Agreement
On June 9, 2017, the Company entered into a License Agreement
with RespiVert, a wholly owned subsidiary of Janssen Biotech, Inc.,
pursuant to which RespiVert granted the Company an exclusive,
royalty-bearing license to its Licensed IP, to develop and
commercialize products worldwide that incorporate the Licensed IP.
The development, application, design and marketing of the Licensed
IP for PUR1800 and PUR5700 and any licensed products will be
managed exclusively by the Company.
Under the terms of the License Agreement, the Company paid
RespiVert an up-front, non-refundable
The License Agreement terminates upon the expiration of the
Company’s obligation to pay royalties for all licensed
products, unless earlier terminated. In addition, the License
Agreement may be terminated (i) by the Company for any reason
upon 120 days’ advance notice to RespiVert; (ii) by
RespiVert upon receipt of notice from the Company of either
voluntary or involuntary insolvency proceedings of the Company; and
(iii) by either party for a material breach which remains
uncured following the applicable cure period.
The Company recorded $1,000,000 in research and development expense
for the upfront license fee during 2017. The next development
milestone payment would be $1,000,000 and result from first dosing
of a patient in a Phase IIb Clinical Trial for a licensed product.
The payment will be made within 10 days of the first dosing of a
patient in a Phase IIb Clinical Trial which is likely be in
2020.
Feasibility and Development Agreement
On September 5, 2017, the Company entered into a Feasibility
and Development Agreement to develop Pulmatrix’s drug
candidate, PUR0200, for chronic obstructive pulmonary disease
(COPD) for the U.S. market with Vectura Limited
(“Vectura”). Vectura and/or its partners will be
responsible for all future development costs to advance the product
for the U.S. Pulmatrix will provide the data package for
PUR0200 and assist with the transfer of development and
manufacturing activities to Vectura. As part of the agreement,
a technology access fee of $1 million will be payable to
Pulmatrix upon successful achievement of pre-agreed mid-teen
Long-Acting Muscarinic Agent Collaboration Agreement
On March 24, 2015, the Company entered into the long-acting
muscarinic agent (“LAMA”) collaboration agreement (the
“Mylan Agreement”) with Mylan. The focus of the Mylan
Agreement is to continue the evaluation of the LAMA project (the
“Product”) for the further development and manufacture
as well as the commercialization and marketing of the Product by
Mylan in territories outside the United States. Under the terms of
the Mylan Agreement, the Company was eligible to receive
reimbursement for third-party out of pocket expenses directly
related to clinical trials. As consideration for the funding
received, the Company agreed to grant to Mylan an option to
negotiate for the exclusive right to develop, manufacture,
commercialize and market any resulting products outside the United
States for 180 days following the delivery of a clinical studies
report, in exchange for a tiered share of gross profit of up to 20%
of such pharmaceutical sales of the company.
The Company recognized $835 of revenue under the Mylan Agreement
during the year ended December 31, 2016. As of
December 31, 2016, Mylan’s option expired and Pulmatrix
owns the exclusive right to develop, manufacture, commercialize and
market any resulting products of PUR0200.</t>
  </si>
  <si>
    <t>Debt</t>
  </si>
  <si>
    <t>Debt Disclosure [Abstract]</t>
  </si>
  <si>
    <t>7. Debt
Loan and Security Agreement and Warrant Agreement
On June 11, 2015, Pulmatrix Operating entered into a Loan and
Security Agreement (“LSA”) with Hercules Technology
Growth Capital, Inc. (“Hercules”), for a term loan in a
principal amount of $7,000 (the “Term Loan”). On
June 15, 2015, following the completion of the Merger, the
Company signed a joinder agreement with Hercules making it a
co-borrower
The Term Loan bears interest at a floating annual rate equal to the
greater of (i) 9.50% and (ii) the sum of (a) the
prime rate as reported by The Wall Street Journal minus 3.25% plus
(b) 9.50%. The Company is required to make interest payments
in cash on the first business day of each month, beginning on
July 1, 2015. The Term Loan interest rate was 10.75% and
10.00% at December 31, 2017 and 2016, respectively. On
August 1, 2016, the Company began making monthly payments on
the first business day of each month consisting of principal and
interest based upon a 30-month
The Company may elect to prepay all, but not less than all, of the
outstanding principal balance of the Term Loan, subject to a
prepayment fee of 1% to 3%, depending on the date of repayment.
Contingent on the occurrence of several events, including that the
Company’s closing stock price exceed $11.73 per share for the
seven days preceding a payment date, the Company may elect to pay,
in whole or in part, any regularly scheduled installment of
principal up to an aggregate maximum amount of $1,000 by converting
a portion of the principal into shares of the Company’s
common stock at a price of $11.73 per share. Hercules may elect to
receive payments in the Company Common Stock by requiring the
Company to affect a conversion option whereby Hercules can elect to
receive a principal installment payment in shares of the Company
Common Stock based on a price of $11.73 per share, subject to an
aggregate maximum principal amount of $1,000.
The Company determined that the Company’s provisions allowing
conversion of all or a portion of the LSA contained a beneficial
conversion feature (“BCF”). The BCF is contingent upon
the occurrence of certain events and as such, the Company will not
record the BCF until the contingency is resolved. Through
December 31, 2017 the contingency was not resolved.
The credit facility includes affirmative and negative covenants.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undergoing a change in control,
in each case subject to certain exceptions. In general, the Term
Loan prohibits the Company from (i) repurchasing or redeeming
any class of capital stock, including common stock or
(ii) declaring or paying any cash dividend or making cash
distribution on any class of capital stock, including common stock.
The Company complied with all covenants during the years ended
December 31, 2017 and 2016.
In connection with the making of the term loan the Company agreed
that Hercules shall have the right to purchase up to $1,000 of
securities, under terms and conditions equal to those afforded to
other investors, in the event that the Company conducts a private
placement for $10,000 or more of securities after the closing
date.
On June 16, 2015, in connection with the LSA, the Company
granted to Hercules a warrant to purchase 25,150 shares of the
Company’s common stock at an exercise price of $8.35 per
share. The warrants are exercisable in whole or in part any time
prior to the expiration date of June 16, 2020. At any point
prior to the expiration of the warrants, Hercules may elect to
convert all or a portion of the warrants into Company Common Stock
on a net basis. In the event the warrants are not fully exercised
and the fair market value of one share of Company Common Stock is
greater than the exercise price of the warrant, upon the expiration
date any outstanding warrants will be automatically exercised for
shares of Company Common Stock on a net basis.
The LSA includes provisions requiring the embedded interest rate
reset upon an event of default and the put option upon an event of
default or qualified change of control each represent an embedded
derivative instrument requiring bifurcation from the loan. The
embedded derivatives were bundled and valued as one compound
derivative in accordance with the applicable accounting guidance
for derivatives and hedging. The fair value of the compound
derivative at issuance of $11 was recorded as a derivative
liability and as a discount to the debt. The derivative liability
is remeasured at fair value at each reporting date, with changes in
fair value being recorded as other income (expense) in the
consolidated statements of operations (Note 12). At
December 31, 2017, the fair value of the derivative liability
was remeasured and valued at $1. The net debt discounts resulting
from the embedded compound derivative and lender fees are being
amortized as interest expense from the date of issuance through the
maturity date using the effective interest method.
The Company incurred interest expense of $643 during the year ended
December 31, 2017, which includes accretion of debt discount
of $101. Of the remaining $542 interest expense, $472 was payable
in cash and $70 relates to the Hercules end of term fee. For the
year ended December 31, 2017, the Company also accreted debt
issuance costs of $12 recorded to general and administrative
expenses in accompanying consolidated statement of operations.
The Company incurred interest expense of $881 during the year ended
December 31, 2016, which includes accretion of debt discount
of $112. Of the remaining $769 interest expense, $669 was payable
in cash and $100 relates to the Hercules end of term fee. For the
year ended December 31, 2016, the Company also accreted debt
issuance costs of $16 recorded to general and administrative
expenses in accompanying consolidated statement of operations.
The carrying amounts of the Company’s Notes as of
December 31, 2017 and December 31, 2016 were as
follows:
Hercules Term Loan Debt Discount Issuance Costs Total
Balance — December 31, 2016 $ 5,954 $ (136 ) $ (15 ) $ 5,803
Accretion of debt discount 101 101
Accretion of issuance costs 12 12
Principal payments (2,695 ) (2,695 )
Balance — December 31, 2017 $ 3,259 $ (35 ) $ (3 ) $ 3,221
The remaining principal balance of the term loan of $3,259 is due
for payment on July 1, 2018.</t>
  </si>
  <si>
    <t>Accrued Expenses and Other Current Liabilities</t>
  </si>
  <si>
    <t>Payables and Accruals [Abstract]</t>
  </si>
  <si>
    <t>8. Accrued Expenses and Other Current Liabilities
Accrued expenses consisted of the following:
December 31,
2017 2016
Accrued vacation $ 57 $ 54
Accrued wages and incentive 1,113 796
Accrued clinical &amp; consulting 568 202
Accrued legal &amp; patent 61 51
End of term fee 225 155
Deferred rent 68 46
Accrued other expenses 70 13
Total accrued expenses $ 2,162 $ 1,317</t>
  </si>
  <si>
    <t>Common Stock</t>
  </si>
  <si>
    <t>9. Common Stock
Registered Direct Offering
On January 27, 2017, the Company entered into a Securities
Purchase Agreement (the “Purchase Agreement”) with
certain investors for the sale by the Company of 2,000,000 shares
(the “Shares”) of the Company’s common stock, par
value $0.0001 per share, at a purchase price of $2.50 per share in
a registered direct offering. The closing of the sale of the Shares
under the Purchase Agreement occurred on February 2, 2017.
On February 3, 2017, the Company entered into a Securities
Purchase Agreement (the “Second Purchase Agreement”)
with certain investors for the sale by the Company of 950,000
shares of the Company’s common stock, par value $0.0001 per
share, at a purchase price of $3.50 per share in a registered
direct offering. The closing of the sale of the Shares under the
Second Purchase Agreement occurred on February 8, 2017.
Net of commissions, fees and other issuance costs totaling $727,
aggregate net proceeds of the two noted registered direct offerings
were $7,598. The Shares were offered and sold by the Company
pursuant to an effective shelf registration statement on Form
S-3, No. 333-212546),
At-the-Market
On March 17, 2017, the Company entered into an At-The-Market at-the-market S-3, No. 333-212546),
BTIG is entitled to compensation at a fixed commission rate of 3.0%
of the gross proceeds from the sale of the Company’s common
stock pursuant to the Sales Agreement.
During 2017, the Company sold 3,103,360 shares of its common stock
under the Sales Agreement at an average selling price of
approximately $2.93 per share which resulted in gross proceeds of
approximately $9,096 and net proceeds of approximately $8,712 after
payment of 3% commission to BTIG and other issuance costs.</t>
  </si>
  <si>
    <t>Warrants</t>
  </si>
  <si>
    <t>Equity [Abstract]</t>
  </si>
  <si>
    <t>10. Warrants
During the years ended December 31, 2017 and 2016, no warrants
were issued by the Company. The following represents a summary of
the warrants outstanding at each of the dates identified:
Number of Shares Underlying Warrants
For the Year Ended December 31,
Issue Date Classification Exercise Price
Expiration Date 2017 2016
June 15, 2015 Equity $ 7.55 June 15, 2020 3,190,030 3,190,030
June 15, 2015 Equity $ 8.35 June 16, 2020 25,150 25,150
August 31, 2015 Equity $ 11.80
August 31, 2020 30,000 30,000
March 21, 2014 Equity $ 22.66 March 21, 2019 37,100 37,100
March 21, 2014 Equity $ 22.66 March 21, 2019 2,160 2,160
All warrants are exercisable for common stock. At December 31,
2017, the intrinsic value of the common stock warrants outstanding
was $0.</t>
  </si>
  <si>
    <t>Stock-Based Compensation</t>
  </si>
  <si>
    <t>Disclosure of Compensation Related Costs, Share-based Payments [Abstract]</t>
  </si>
  <si>
    <t>11. Stock-Based Compensation
The Company sponsors the Pulmatrix, Inc. 2013 Employee, Director
and Consultant Equity Incentive Plan (the “2013 Plan”).
As of December 31, 2017, the 2013 Plan provides for the grant
of up to 4,193,075 shares of the Company’s common stock, of
which 453,554 shares remained available for future grant.
In addition, the Company sponsors two legacy plans under which no
additional awards may be granted. As of December 31, 2017, the
two legacy plans have a total of 499,271 options outstanding all of
which are fully vested and for which common stock will be delivered
upon exercise.
Options
During the year ended December 31, 2017, the Company granted
options to purchase 1,054,555 shares of the Company’s common
stock to employees, options to purchase 30,800 shares of the
Company’s common stock to directors, and options to purchase
10,000 shares of the Company’s common stock to advisors. The
stock options granted vest over time (the “Time Based
Options”). Time Based Options vest over either 24 or 48
months. Subject to the grantee’s continuous service with the
Company, Time Based Options vest in one of the following ways:
(i) 50% at the one year anniversary of the Vesting Start Date
and the remainder in 12 equal monthly installments beginning in the
thirteenth month after the Vesting Start Date) or (ii) 25% at
the one year anniversary of the Vesting Start Date and the
remainder in 36 equal monthly installments beginning in the
thirteenth month after the Vesting Start Date. Stock options
generally expire ten years after the date of grant.
The following table summarizes stock option activity for the year
ended December 31, 2017:
Number of Options Weighted- Average Exercise Price Weighted- Average Remaining Contractual Term (Years) Aggregate Intrinsic Value
Outstanding — January 1, 2017 2,829,301 $ 6.89 7.85 $
—
Granted 1,095,355 $ 2.34
Exercised (138,425 ) $ 2.19
Forfeited or expired (90,597 ) $ 8.04
Outstanding — December 31, 2017 3,695,634 $ 5.69 7.77 $
—
Exercisable — December 31, 2017 1,803,612 $ 7.21 6.73 $
—
Vested and expected to vest — December 31, 2017 3,646,249 $ 5.69 7.76 $
—
The estimated fair values of employee stock options granted during
the year ended December 31, 2017 and 2016, were determined on
the date of grant using the Black-Scholes option-pricing model with
the following assumptions:
For the year ended December 31,
2017 2016
Expected option life (years) 6.12 6.22
Risk-free interest rate
1.89% – 2.25%
1.26% – 2.12%
Expected volatility
74.0% – 86.3%
70.0% – 76.0%
Expected dividend yield 0% 0%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forfeiture rate is calculated for
non-performance
As of December 31, 2017, there was $4,407 of unrecognized
stock-based compensation expense related to unvested stock options
granted under the Company’s stock award plans. This expense
is expected to be recognized over a weighted-average period of
approximately 2.0 years.
Restricted Stock Units
In June 2015, the Company granted some former officers 329,052
restricted stock units (the “RSUs”) of which 130,435
RSUs were immediately vested upon the date of the grant, 99,309
RSUs vested during the six months ended December 31, 2015 and
the remaining 99,308 RSUs vested during the first six months in
2016. The shares of common stock underlying the RSUs were
deliverable one year after the applicable vesting date of the
respective RSU. In August 2015, the Company granted 10,374
RSUs to other employees that vest over a two-year
The following table summarizes RSU activity for the year ended
December 31, 2017:
Number of Units Weighted- Average Grant Date Fair Value Total Grant Date Fair Value
Outstanding — January 1, 2017 5,187 $ 5.50 $ 29
Granted
—
Vested (5,187 ) 5.50 (29 )
Forfeited or expired
—
—
—
Outstanding — December 31, 2017
— $
— $
—
The following table presents total stock-based compensation expense
for the years ended December 31, 2017 and 2016,
respectively:
For the years ended December 31,
2017
2016
Research and development $ 710 $ 763
General and administrative 2,095 3,235
Total stock based compensation expense $ 2,805 $ 3,998</t>
  </si>
  <si>
    <t>Fair Value Measurements</t>
  </si>
  <si>
    <t>Fair Value Disclosures [Abstract]</t>
  </si>
  <si>
    <t>12. Fair Value Measurements
Information about the liabilities measured at fair value on a
recurring basis as December 31, 2017 and December 31,
2016, and the input categories associated with those liabilities,
is as follows:
December 31, 2017
Fair Value Measurements Using
Level 1 Level 2 Level 3 Total
Liabilities:
Embedded compound derivative $
— $
— $ 1 $ 1
December 31, 2016
Fair Value Measurements Using
Level 1 Level 2 Level 3 Total
Liabilities:
Embedded compound derivative $
— $
— $ 35 $ 35
Goodwill
As of December 31, 2016, the Company determined that it was
more than a 50 percent likelihood that the carrying value of
the goodwill was greater than the fair value. As such, the Company
performed a two-step
At December 31, 2017, based on a qualitative assessment, the
Company determined that there was no more than a 50 percent
likelihood that the carrying value of the goodwill was greater than
the fair value as such impairment of goodwill was not considered
necessary. The inputs used are generally unobservable and are
therefore considered at level 3 hierarchy. These level 3 inputs
were used to measure fair value of carrying value of assets and
liabilities of the Company.
A roll-forward of Goodwill is as follows:
Goodwill
Balance — January 1, 2016 $ 15,943
Impairment (5,029 )
Balance — December 31, 2016 10,914
Impairment
—
Balance — December 31, 2017 $ 10,914
Embedded Compound Derivatives — LSA with Hercules
As described in Note 7, the LSA contains an interest rate reset
upon an event of default and a put option upon an event of default
or qualified change of control. Each of these features represents
an embedded derivative instrument requiring bifurcation from the
Term Loan. The embedded derivatives were bundled and valued as one
compound derivative in accordance with the applicable accounting
guidance for derivatives and hedging. The proceeds from the
issuance of the Term Loan were allocated first to the warrant and
compound derivative at their respective fair values, with the
residual going to the carrying amount of the loan resulting in a
discount to the face value of the debt. The fair value of the
compound derivative upon issuance of $11 was recognized as a
derivative liability and will be adjusted to fair value at each
reporting date. The fair value of the derivative instruments is
based on significant inputs not observable in the market, which
represents a Level 3 measurement within the fair value
hierarchy. The Company used an income approach to estimate the fair
value of the derivative liability and estimated the probability of
an event of default occurring at various dates and then estimates
the present value of the amount the holders would receive upon an
event of default.
The significant assumption used in the model is the probability of
the following scenarios occurring:
At Issuance Date At December 31, 2017
Probability of an event of default 10% 5%
Prepayment penalties 1.0% – 3.0% 1.0%
End of term payment $245,000 $245,000
Risk-free interest rate 1.01% 1.53%
A roll-forward of the derivative liability categorized with
Level 3 inputs is as follows:
Derivative Instruments
Balance — January 1, 2016 $ 11
Change in fair value 24
Balance — December 31, 2016 35
Change in fair value (34 )
Balance — December 31, 2017 $ 1
Gains and/or losses arising from changes in the estimated fair
value of the warrants and embedded compound derivatives were
recorded within other income, net, on the consolidated statement of
operations.</t>
  </si>
  <si>
    <t>Income Taxes</t>
  </si>
  <si>
    <t>Income Tax Disclosure [Abstract]</t>
  </si>
  <si>
    <t>13. Income Taxes
The Company had no income tax expense due to operating losses
incurred for the year ended December 31, 2017. The Company
recorded a deferred income tax benefit for the year ended
December 31, 2016 of $2,959 relating to a book impairment of a
deferred tax liability set up in purchase accounting which was not
subject to a valuation allowance.
The components of the (benefit) provision for income taxes are as
follows:
Year Ended December 31,
2017 2016
Current income tax provision
Federal $
— $
—
State
—
—
Total current income tax provision
—
—
Deferred income tax (benefit) provision
Federal
— (2,356 )
State
— (603 )
Total deferred income tax (benefit) provision
— (2.959 )
Total income tax (benefit) provision $
— $ (2.959 )
A reconciliation of the provision for income taxes computed at the
statutory federal income tax rate to the provision for income taxes
as reflected in the financial statements is as follows:
2017 2016
Income tax computed at federal statutory tax rate 34.0 % 34.0 %
State taxes, net of federal benefit 5.0 % 4.3 %
Research and development credits 0.9 % 0.7 %
Nondeductible interest (0.1 )% (0.1 )%
Write-down of intangible asset 0.0 % (5.6 )%
Permanent differences (0.3 )% (0.5 )%
Federal deferred rate change (97.7 %) 0.0 %
Other (3.1 )% (3.0 )%
Change in valuation allowance 61.3 % (20.2 )%
Total 0.0 % 9.6 %
The significant components of the Company’s deferred tax
assets as of December 31, 2017 and 2016 were as follows:
2017 2016
Deferred tax assets:
Net operating loss carryforwards $ 32,820 $ 43,455
Research and development credit carryforwards 2,789 2,493
Capitalized start-up 983 1,221
Other 2,377 2,862
Total deferred tax assets 38,969 50,031
Valuation allowance (38,969 ) (50,031 )
Net deferred tax liabilities $
— $
—
At December 31, 2017, the Company had net operating loss
carryforwards for federal and state income tax purposes of
approximately $131,774 and $81,449 respectively, which were
available to reduce future taxable income. The net operating loss
carryforwards expire at various dates from 2023 through 2037. The
Company has research and development credits for federal and state
income tax purposes of approximately $1,925 and $1,094,
respectively, which expire at various dates from 2022 through
2037.
On December 22, 2017, the Tax Cuts and Jobs Act (“the
Act”) was enacted in the United States. The Act reduces the
U.S. federal corporate tax rate from 34% to 21%, requires companies
to pay a one-time one-time
As a result of the Act, the Company remeasured certain deferred tax
assets and liabilities based on the rates at which they are
anticipated to reverse in the future, which is generally 21%. This
resulted in a decrease to the Company’s gross deferred tax
assets and a corresponding decrease in its valuation allowance.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17 and 2016. The valuation allowance decreased
by $11,062 during the year ended December 31, 2017, primarily
due to impact of the decrease in the federal tax rate on the
Company’s deferred tax assets, offset by current period
losses incurred by the Company.
The Company applies FASB Interpretation Number 48,
“Accounting for Uncertainty in Income Taxes, an
interpretation of FAS 109” (codified within ASC 740, Income
Taxes), for the financial statement recognition, measurement,
presentation and disclosure of uncertain tax positions taken or
expected to be taken in income tax returns. Unrecognized tax
benefits represent tax positions for which reserves have been
established. A full valuation allowance has been provided against
the Company’s deferred tax assets, so that the effect of the
unrecognized tax benefits is to reduce the gross amount of the
deferred tax asset and the corresponding valuation allowance.
The Company is currently not under examination by the Internal
Revenue Service or any other jurisdictions for any tax years. The
Company files income tax returns in the United States for federal
and state income taxes. In the normal course of business, the
Company is subject to examination by tax authorities in the United
States. Since the Company is in a loss carry-forward position, the
Company is generally subject to U.S. federal and state income tax
examinations by tax authorities for all years for which a loss
carry-forward is utilized. The Company’s returns remain
subject to federal and state audits for the years 2014 through
2017. However, carryforward attributes from prior years may
still be adjusted upon examination by tax authorities if they are
used in an open period.
The Company may from time to time be assessed interest or penalties
by major tax jurisdictions. The Company recognizes interest and
penalties related to uncertain tax positions in income tax expense.
The Company has not recorded interest or penalties on any
unrecognized tax benefits since its inception.
The Company anticipates that the amount of unrecognized tax
benefits recorded will not materially change in the next twelve
months.
The roll-forward of the Company’s gross uncertain tax
positions is as follows:
Gross Uncertain Tax Position
Balance — January 1, 2016 $ 1,086
Additions for current year tax positions 86
Balance — December 31, 2016 1,172
Additions for current year tax positions 59
Reductions for prior year tax positions (122 )
Balance — December 31, 2017 $ 1,109</t>
  </si>
  <si>
    <t>Net Loss Per Share</t>
  </si>
  <si>
    <t>Earnings Per Share [Abstract]</t>
  </si>
  <si>
    <t>14. Net Loss Per Share
The following potentially dilutive securities outstanding prior to
the use of the treasury stock method have been excluded from the
computation of diluted weighted-average shares outstanding, as they
would be anti-dilutive.
As of
December 31,
2017 2016
Options to purchase common stock 3,695,634 2,829,301
Warrants to purchase common stock 3,284,440 3,284,440
Settlement of Term Loan 85,251 85,251
Restricted Stock Units
— 5,187
Total 7,065,325 6,204,179</t>
  </si>
  <si>
    <t>Commitments</t>
  </si>
  <si>
    <t>15. Commitments
On October 27, 2015, the Company amended its operating lease
for office and lab space to extend the termination date of the
lease from December 2016 to December 2020, among other
things. The amended lease provides for base rent, and the Company
is responsible for real estate taxes, maintenance, and other
operating expenses applicable to the leased premises. The amended
lease agreement provides for an increasing monthly payment over the
lease term.
Future minimum lease payments under non-cancelable
Amount
2018 654
2019 676
2020 698
Total $ 2,028
The Company has contracted with contract research organizations and
contract manufacturing organizations to further the development of
its most advanced assets. As of December 31, 2017, the
outstanding obligation on these contracts totaled
$2.8 million.</t>
  </si>
  <si>
    <t>Subsequent Events</t>
  </si>
  <si>
    <t>Subsequent Events [Abstract]</t>
  </si>
  <si>
    <t>16. Subsequent Events
During January and February 2018, the Company closed on the sale of
1,232,662 shares of common stock, at an average price of $1.54 per
share, as part of an at-the-market
Pursuant to the evergreen provision under the Pulmatrix, Inc. 2013
Employee, Director and Consultant Equity Incentive Plan, 903,600
shares were added to the total number of authorized shares under
the plan.</t>
  </si>
  <si>
    <t>Significant Accounting Policies (Policies)</t>
  </si>
  <si>
    <t>Principles of Consolidation</t>
  </si>
  <si>
    <t>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t>
  </si>
  <si>
    <t>Recent Accounting Standards</t>
  </si>
  <si>
    <t>Recent Accounting Standards
In May 2014, the FASB issued ASU 2014-09, Revenue
from Contracts with Customers (Topic 606) 2014-09”). 2014-09 605-35, Revenue
Recognition - Construction-Type and Production-Type
Contracts 2014-09 2014-09 2014-09 2014-09 2014-09 2014-09 2014-09 2015-14, Revenue
from Contracts with Customers (Topic 606): Deferral of the
Effective Date 2014-09 2015-14
In January 2017, the Financial Accounting Standard Board (the
“FASB”) issued Accounting Standards Update
(ASU) 2017-04: “Intangibles
— Goodwill and Other (Topic 350): Simplifying the Test for
Goodwill
Impairment” 2017-04”),
In May 2017, the Financial Accounting Standard Board (the
“FASB”) issued Accounting Standards Update
(ASU) 2017-09: Compensation
– Stock Compensation (Topic 718): Scope of Modification
Accounting
In July 2017, FASB issued ASU No. 2017-11, 2017-11 470-20, re-characterize</t>
  </si>
  <si>
    <t>Segment Information</t>
  </si>
  <si>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Use of Estimates</t>
  </si>
  <si>
    <t>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nd amortizable assets, valuation
allowance against deferred tax assets, goodwill impairment, and
estimating the fair value of long-lived assets to assess whether
impairment charges may apply.</t>
  </si>
  <si>
    <t>Concentrations of Credit Risk</t>
  </si>
  <si>
    <t>Concentrations of Credit Risk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 quality
financial institution and has not incurred any losses to date.</t>
  </si>
  <si>
    <t>Fair Value of Financial Instruments</t>
  </si>
  <si>
    <t>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convertible notes was
determined using current applicable rates for similar instruments
with similar conversion and settlement features as of the balance
sheet dates. The carrying value of the Company’s convertible
notes payable approximated their fair value considering their
short-term maturity dates and that the stated interest rate was
near current market rates for instruments with similar conversion
and settlement features. The fair value of the Company’s
convertible notes and warrant liabilities were determined using
“Level 3” inputs.</t>
  </si>
  <si>
    <t>Common Stock Warrants</t>
  </si>
  <si>
    <t>Common Stock Warrants
The Company classifies as equity any warrants that (i) require
physical settlement or net-share net-cash net-share net-cash net-cash net-share</t>
  </si>
  <si>
    <t>Convertible Instruments</t>
  </si>
  <si>
    <t>Convertible Instruments
The Company accounts for hybrid contracts that feature conversion
options in accordance with applicable GAAP. Accounting Standards
Codification 815 “Derivatives and Hedging Activities,”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470-20”). 470-20
The conversion features of the Notes Payable to Stockholders did
not qualify as an embedded derivative instrument and bifurcated
from the host convertible debentures was not necessary.</t>
  </si>
  <si>
    <t>Cash and Cash Equivalents</t>
  </si>
  <si>
    <t>Cash and Cash Equivalents
Cash and cash equivalents are held in U.S. banks and consist of
liquid investments and money market funds with a maturity from date
of purchase of 90 days or less that are readily convertible into
cash.</t>
  </si>
  <si>
    <t>Restricted Cash</t>
  </si>
  <si>
    <t>Restricted Cash
Restricted cash represents cash held in a depository account at a
financial institution to collateralize a conditional stand-by non-current
At December 31, 2017 and 2016 the Company had a $153 letter of
credit as a security deposit on its leased office and laboratory
facility that carries an automatic annual extension until
February 21, 2021 at which time it will expire. The letter of
credit is secured by a deposit in a money market account, as well
as $51 deposited in a money market account as security for a credit
card.</t>
  </si>
  <si>
    <t>Property and Equipment, net</t>
  </si>
  <si>
    <t>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is provided over the following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t>
  </si>
  <si>
    <t>Deferred Rent</t>
  </si>
  <si>
    <t>Deferred Rent
Deferred rent, included within accrued expenses in the consolidated
balance sheet, consists of the difference between cash payments and
the recognition of rent expense on a straight-line basis for the
facilities the Company occupies. The Company’s lease for its
Lexington, Massachusetts, facility provides for a rent-free period
as well as fixed increases in minimum annual rental payments. The
total amount of rental payments due over the lease term is being
charged to rent expense ratably over the life of the lease.</t>
  </si>
  <si>
    <t>Impairment of Long-Lived Assets</t>
  </si>
  <si>
    <t>Impairment of 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Other than impairment of in-process research &amp; development
(“IPR&amp;D”), to date no such impairment have been
recognized on long-lived assets other than goodwill (Note 3).</t>
  </si>
  <si>
    <t>Revenue Recognition</t>
  </si>
  <si>
    <t>Revenue Recognition
The Company’s principal sources of revenue during the
reporting period were income from fees for services and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
Milestones
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t>
  </si>
  <si>
    <t>Service revenues</t>
  </si>
  <si>
    <t>Service revenues
The Company recognized upfront non-refundable non-contingent non-contingent</t>
  </si>
  <si>
    <t>Research and Development Costs</t>
  </si>
  <si>
    <t>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We accrue the costs of services rendered in connection with
third-party contractor activities based on our estimate of
management fees, and costs associated with monitoring site and data
management.</t>
  </si>
  <si>
    <t>Stock-Based Compensation
The Company recognizes all employee share-based compensation as a
cost in the consolidated financial statements. Equity-classified
awards principally related to stock options and restricted stock
units (“RSUs”) which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For service based vesting grants, expense is recognized
over the requisite service period based on the number of options or
shares expected to ultimately vest. For performance based vesting
grants, expense is recognized over the requisite period until the
performance obligation is met, assuming that it is probable. No
expense is recognized for performance based grants until it is
probable the vesting criteria will be satisfied. Forfeitures are
estimated at the date of grant and revised when actual or expected
forfeiture activity differs materially from original estimates.
Stock-based payments to non-employees re-measured</t>
  </si>
  <si>
    <t>Basic and Diluted Net Loss Per Share</t>
  </si>
  <si>
    <t>Basic and Diluted Net Loss Per Share
Basic net loss per share is computed by dividing net loss by the
weighted-average number of common stock outstanding during the
period. Diluted net loss per share is computed by giving effect to
all potential dilutive common stock equivalents outstanding for the
period. In periods in which the Company reports a net loss, diluted
net loss per share is the same as basic net loss per share because
common stock equivalents are excluded as their inclusion would be
anti-dilutive.</t>
  </si>
  <si>
    <t>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Tax Cuts and Jobs Act (“the Act”) was enacted on
December 22, 2017. The Act reduces the US federal corporate
tax rate from 34% to 21%, requires companies to pay a one-time
At December 31, 2017, the Company has completed its accounting
for the tax effects of enactment of the Act, including the effects
on its existing deferred tax balances and the one-time</t>
  </si>
  <si>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 The Company completed a qualitative assessment and
determined that there was no impairment of goodwill as of
December 31, 2017.</t>
  </si>
  <si>
    <t>In-process Research &amp; Development</t>
  </si>
  <si>
    <t>In-process
In-process
Annually, or more frequently if events or circumstances indicate
that the asset may be impaired, the Company is required to prepare
an impairment assessment on IPR&amp;D.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t>
  </si>
  <si>
    <t>Accounting for Uncertainty in Income Taxes</t>
  </si>
  <si>
    <t>The Company applies FASB Interpretation Number 48,
“Accounting for Uncertainty in Income Taxes, an
interpretation of FAS 109” (codified within ASC 740, Income
Taxes), for the financial statement recognition, measurement,
presentation and disclosure of uncertain tax positions taken or
expected to be taken in income tax returns. Unrecognized tax
benefits represent tax positions for which reserves have been
established. A full valuation allowance has been provided against
the Company’s deferred tax assets, so that the effect of the
unrecognized tax benefits is to reduce the gross amount of the
deferred tax asset and the corresponding valuation allowance.
The Company is currently not under examination by the Internal
Revenue Service or any other jurisdictions for any tax years. The
Company files income tax returns in the United States for federal
and state income taxes. In the normal course of business, the
Company is subject to examination by tax authorities in the United
States. Since the Company is in a loss carry-forward position, the
Company is generally subject to U.S. federal and state income tax
examinations by tax authorities for all years for which a loss
carry-forward is utilized. The Company’s returns remain
subject to federal and state audits for the years 2014 through
2017. However, carryforward attributes from prior years may
still be adjusted upon examination by tax authorities if they are
used in an open period.
The Company may from time to time be assessed interest or penalties
by major tax jurisdictions. The Company recognizes interest and
penalties related to uncertain tax positions in income tax expense.
The Company has not recorded interest or penalties on any
unrecognized tax benefits since its inception.
The Company anticipates that the amount of unrecognized tax
benefits recorded will not materially change in the next twelve
months.
The roll-forward of the Company’s gross uncertain tax
positions is as follows:
Gross Uncertain Tax Position
Balance — January 1, 2016 $ 1,086
Additions for current year tax positions 86
Balance — December 31, 2016 1,172
Additions for current year tax positions 59
Reductions for prior year tax positions (122 )
Balance — December 31, 2017 $ 1,109</t>
  </si>
  <si>
    <t>Significant Accounting Policies (Tables)</t>
  </si>
  <si>
    <t>Property and Equipment Estimated Useful Lives</t>
  </si>
  <si>
    <t>Depreciation is provided over the following estimated useful
lives:
Asset Description
Estimated Useful Lives
Laboratory equipment 5 years
Computer equipment 3 years
Office furniture and equipment 5 years
Leasehold improvements
Shorter of estimated useful life or remaining lease term</t>
  </si>
  <si>
    <t>Prepaid Expenses and Other Current Assets (Tables)</t>
  </si>
  <si>
    <t>Schedule of Prepaid Expenses and Other Current Assets</t>
  </si>
  <si>
    <t>Prepaid expenses and other current assets consisted of the
following:
For the year ended December 31,
2017
2016
Prepaid Insurance $ 203 $ 197
Prepaid Clinical Trials 421 9
Prepaid Other 44 58
Accounts receivable 1 206
Deferred Operating Costs 27 107
$ 696 $ 577</t>
  </si>
  <si>
    <t>Property and Equipment, Net (Tables)</t>
  </si>
  <si>
    <t>Summary of Property and Equipment</t>
  </si>
  <si>
    <t>Property and equipment consisted of the following:
For the Year Ended December 31,
2017
2016
Laboratory equipment $ 2,476 $ 2,414
Computer equipment 216 254
Office furniture and equipment 214 214
Leasehold improvements 578 575
Total property and equipment 3,484 3,457
Less accumulated depreciation and amortization (2,870 ) (2,671 )
Property and equipment — net $ 614 $ 786</t>
  </si>
  <si>
    <t>Debt (Tables)</t>
  </si>
  <si>
    <t>Summary of Carrying Amount of Company's Notes</t>
  </si>
  <si>
    <t>The carrying amounts of the Company’s Notes as of
December 31, 2017 and December 31, 2016 were as
follows:
Hercules Term Loan Debt Discount Issuance Costs Total
Balance — December 31, 2016 $ 5,954 $ (136 ) $ (15 ) $ 5,803
Accretion of debt discount 101 101
Accretion of issuance costs 12 12
Principal payments (2,695 ) (2,695 )
Balance — December 31, 2017 $ 3,259 $ (35 ) $ (3 ) $ 3,221</t>
  </si>
  <si>
    <t>Accrued Expenses and Other Current Liabilities (Tables)</t>
  </si>
  <si>
    <t>Schedule of Accrued Expenses</t>
  </si>
  <si>
    <t>Accrued expenses consisted of the following:
December 31,
2017 2016
Accrued vacation $ 57 $ 54
Accrued wages and incentive 1,113 796
Accrued clinical &amp; consulting 568 202
Accrued legal &amp; patent 61 51
End of term fee 225 155
Deferred rent 68 46
Accrued other expenses 70 13
Total accrued expenses $ 2,162 $ 1,317</t>
  </si>
  <si>
    <t>Warrants (Tables)</t>
  </si>
  <si>
    <t>Summary of the Warrants Outstanding</t>
  </si>
  <si>
    <t xml:space="preserve">The following represents a summary of the warrants outstanding at
each of the dates identified:
Number of Shares Underlying Warrants
For the Year Ended December 31,
Issue Date Classification Exercise Price
Expiration Date 2017 2016
June 15, 2015 Equity $ 7.55 June 15, 2020 3,190,030 3,190,030
June 15, 2015 Equity $ 8.35 June 16, 2020 25,150 25,150
August 31, 2015 Equity $ 11.80
August 31, 2020 30,000 30,000
March 21, 2014 Equity $ 22.66 March 21, 2019 37,100 37,100
March 21, 2014 Equity $ 22.66 March 21, 2019 2,160 2,160 </t>
  </si>
  <si>
    <t>Stock-Based Compensation (Tables)</t>
  </si>
  <si>
    <t>Summary of Stock Option Activity</t>
  </si>
  <si>
    <t>The following table summarizes stock option activity for the year
ended December 31, 2017:
Number of Options Weighted- Average Exercise Price Weighted- Average Remaining Contractual Term (Years) Aggregate Intrinsic Value
Outstanding — January 1, 2017 2,829,301 $ 6.89 7.85 $
—
Granted 1,095,355 $ 2.34
Exercised (138,425 ) $ 2.19
Forfeited or expired (90,597 ) $ 8.04
Outstanding — December 31, 2017 3,695,634 $ 5.69 7.77 $
—
Exercisable — December 31, 2017 1,803,612 $ 7.21 6.73 $
—
Vested and expected to vest — December 31, 2017 3,646,249 $ 5.69 7.76 $
—</t>
  </si>
  <si>
    <t>Calculation of Fair Value Assumptions Using Black Scholes Option Model</t>
  </si>
  <si>
    <t>The estimated fair values of employee stock options granted during
the year ended December 31, 2017 and 2016, were determined on
the date of grant using the Black-Scholes option-pricing model with
the following assumptions:
For the year ended December 31,
2017 2016
Expected option life (years) 6.12 6.22
Risk-free interest rate
1.89% – 2.25%
1.26% – 2.12%
Expected volatility
74.0% – 86.3%
70.0% – 76.0%
Expected dividend yield 0% 0%</t>
  </si>
  <si>
    <t>Summary of Restricted Stock Unit Activity</t>
  </si>
  <si>
    <t>The following table summarizes RSU activity for the year ended
December 31, 2017:
Number of Units Weighted- Average Grant Date Fair Value Total Grant Date Fair Value
Outstanding — January 1, 2017 5,187 $ 5.50 $ 29
Granted
—
Vested (5,187 ) 5.50 (29 )
Forfeited or expired
—
—
—
Outstanding — December 31, 2017
— $
— $
—</t>
  </si>
  <si>
    <t>Stock-Based Compensation Expense</t>
  </si>
  <si>
    <t>The following table presents total stock-based compensation expense
for the years ended December 31, 2017 and 2016,
respectively:
For the years ended December 31,
2017
2016
Research and development $ 710 $ 763
General and administrative 2,095 3,235
Total stock based compensation expense $ 2,805 $ 3,998</t>
  </si>
  <si>
    <t>Fair Value Measurements (Tables)</t>
  </si>
  <si>
    <t>Schedule of Liabilities Measured at Fair Value on a Recurring Basis</t>
  </si>
  <si>
    <t>Information about the liabilities measured at fair value on a
recurring basis as December 31, 2017 and December 31,
2016, and the input categories associated with those liabilities,
is as follows:
December 31, 2017
Fair Value Measurements Using
Level 1 Level 2 Level 3 Total
Liabilities:
Embedded compound derivative $
— $
— $ 1 $ 1
December 31, 2016
Fair Value Measurements Using
Level 1 Level 2 Level 3 Total
Liabilities:
Embedded compound derivative $
— $
— $ 35 $ 35</t>
  </si>
  <si>
    <t>Schedule of Goodwill</t>
  </si>
  <si>
    <t>A roll-forward of Goodwill is as follows:
Goodwill
Balance — January 1, 2016 $ 15,943
Impairment (5,029 )
Balance — December 31, 2016 10,914
Impairment
—
Balance — December 31, 2017 $ 10,914</t>
  </si>
  <si>
    <t>Schedule of Significant Assumption Used In Model Is Probability</t>
  </si>
  <si>
    <t>The significant assumption used in the model is the probability of
the following scenarios occurring:
At Issuance Date At December 31, 2017
Probability of an event of default 10% 5%
Prepayment penalties 1.0% – 3.0% 1.0%
End of term payment $245,000 $245,000
Risk-free interest rate 1.01% 1.53%</t>
  </si>
  <si>
    <t>Schedule of Derivative Liability Categorized with Level 3</t>
  </si>
  <si>
    <t>A roll-forward of the derivative liability categorized with
Level 3 inputs is as follows:
Derivative Instruments
Balance — January 1, 2016 $ 11
Change in fair value 24
Balance — December 31, 2016 35
Change in fair value (34 )
Balance — December 31, 2017 $ 1</t>
  </si>
  <si>
    <t>Income Taxes (Tables)</t>
  </si>
  <si>
    <t>Components of (Benefit) Provision for Income Taxes</t>
  </si>
  <si>
    <t>The components of the (benefit) provision for income taxes are as
follows:
Year Ended December 31,
2017 2016
Current income tax provision
Federal $
— $
—
State
—
—
Total current income tax provision
—
—
Deferred income tax (benefit) provision
Federal
— (2,356 )
State
— (603 )
Total deferred income tax (benefit) provision
— (2.959 )
Total income tax (benefit) provision $
— $ (2.959 )</t>
  </si>
  <si>
    <t>Summary of Reconciliation of Expected Income Tax Benefit Computed Using Federal Statutory Income Tax Rate To Company's Effective Income Tax Rate</t>
  </si>
  <si>
    <t>A reconciliation of the provision for income taxes computed at the
statutory federal income tax rate to the provision for income taxes
as reflected in the financial statements is as follows:
2017 2016
Income tax computed at federal statutory tax rate 34.0 % 34.0 %
State taxes, net of federal benefit 5.0 % 4.3 %
Research and development credits 0.9 % 0.7 %
Nondeductible interest (0.1 )% (0.1 )%
Write-down of intangible asset 0.0 % (5.6 )%
Permanent differences (0.3 )% (0.5 )%
Federal deferred rate change (97.7 %) 0.0 %
Other (3.1 )% (3.0 )%
Change in valuation allowance 61.3 % (20.2 )%
Total 0.0 % 9.6 %</t>
  </si>
  <si>
    <t>Summary of Components of Deferred Tax Assets</t>
  </si>
  <si>
    <t>The significant components of the Company’s deferred tax
assets as of December 31, 2017 and 2016 were as follows:
2017 2016
Deferred tax assets:
Net operating loss carryforwards $ 32,820 $ 43,455
Research and development credit carryforwards 2,789 2,493
Capitalized start-up 983 1,221
Other 2,377 2,862
Total deferred tax assets 38,969 50,031
Valuation allowance (38,969 ) (50,031 )
Net deferred tax liabilities $
— $
—</t>
  </si>
  <si>
    <t>Summary of Roll-forward of Gross Uncertain Tax Positions</t>
  </si>
  <si>
    <t>The roll-forward of the Company’s gross uncertain tax
positions is as follows:
Gross Uncertain Tax Position
Balance — January 1, 2016 $ 1,086
Additions for current year tax positions 86
Balance — December 31, 2016 1,172
Additions for current year tax positions 59
Reductions for prior year tax positions (122 )
Balance — December 31, 2017 $ 1,109</t>
  </si>
  <si>
    <t>Net Loss Per Share (Tables)</t>
  </si>
  <si>
    <t>Schedule of Computation of Diluted Weighted-Average Shares Outstanding Anti-Dilutive</t>
  </si>
  <si>
    <t>The following potentially dilutive securities outstanding prior to
the use of the treasury stock method have been excluded from the
computation of diluted weighted-average shares outstanding, as they
would be anti-dilutive.
As of
December 31,
2017 2016
Options to purchase common stock 3,695,634 2,829,301
Warrants to purchase common stock 3,284,440 3,284,440
Settlement of Term Loan 85,251 85,251
Restricted Stock Units
— 5,187
Total 7,065,325 6,204,179</t>
  </si>
  <si>
    <t>Commitments (Tables)</t>
  </si>
  <si>
    <t>Schedule of Future Minimum Lease Payments under the Non-Cancelable Operating Lease for Office and Lab Space</t>
  </si>
  <si>
    <t>Future minimum lease payments under non-cancelable
Amount
2018 654
2019 676
2020 698
Total $ 2,028</t>
  </si>
  <si>
    <t>Organization - Additional Information (Detail) - USD ($) $ in Thousands</t>
  </si>
  <si>
    <t>Organization And Basis Of Presentation [Line Items]</t>
  </si>
  <si>
    <t>Unrestricted Cash</t>
  </si>
  <si>
    <t>Working capital deficit</t>
  </si>
  <si>
    <t>At the Market Offering [Member] | BTIG LLC [Member]</t>
  </si>
  <si>
    <t>Proceeds from sale of common stock</t>
  </si>
  <si>
    <t>Significant Accounting Policies - Additional Information (Detail)</t>
  </si>
  <si>
    <t>Dec. 31, 2018</t>
  </si>
  <si>
    <t>Dec. 31, 2017USD ($)Segment</t>
  </si>
  <si>
    <t>Dec. 31, 2016USD ($)</t>
  </si>
  <si>
    <t>Summary of Significant Accounting Policies [Line Items]</t>
  </si>
  <si>
    <t>Number of operating segment | Segment</t>
  </si>
  <si>
    <t>Cash restricted for letter of credit</t>
  </si>
  <si>
    <t>Money market account as security</t>
  </si>
  <si>
    <t>US federal corporate tax rate</t>
  </si>
  <si>
    <t>34.00%</t>
  </si>
  <si>
    <t>Transition tax recognized</t>
  </si>
  <si>
    <t>Scenario Forecast [Member]</t>
  </si>
  <si>
    <t>21.00%</t>
  </si>
  <si>
    <t>Significant Accounting Policies - Property and Equipment Estimated Useful Lives (Detail)</t>
  </si>
  <si>
    <t>Laboratory Equipment [Member]</t>
  </si>
  <si>
    <t>Property, Plant and Equipment [Line Items]</t>
  </si>
  <si>
    <t>Estimated Useful Lives</t>
  </si>
  <si>
    <t>5 years</t>
  </si>
  <si>
    <t>Computer Equipment [Member]</t>
  </si>
  <si>
    <t>3 years</t>
  </si>
  <si>
    <t>Office Furniture and Equipment [Member]</t>
  </si>
  <si>
    <t>Leasehold Improvements [Member]</t>
  </si>
  <si>
    <t>Shorter of estimated useful life or remaining lease term</t>
  </si>
  <si>
    <t>Goodwill IPR&amp;D - Additional Information (Detail) $ in Thousands</t>
  </si>
  <si>
    <t>Dec. 31, 2015USD ($)</t>
  </si>
  <si>
    <t>Jun. 15, 2015USD ($)</t>
  </si>
  <si>
    <t>Indefinite-lived Intangible Assets [Line Items]</t>
  </si>
  <si>
    <t>Number of reporting units | Segment</t>
  </si>
  <si>
    <t>Net impairment loss relating to write-off of IPR&amp;D and related deferred tax liability</t>
  </si>
  <si>
    <t>Pulmatrix Operating [Member]</t>
  </si>
  <si>
    <t>In-process research and development</t>
  </si>
  <si>
    <t>Deferred tax liability</t>
  </si>
  <si>
    <t>Prepaid Expenses and Other Current Assets - Schedule of Prepaid Expenses and Other Current Assets (Detail) - USD ($) $ in Thousands</t>
  </si>
  <si>
    <t>Prepaid Expense and Other Assets, Current [Abstract]</t>
  </si>
  <si>
    <t>Prepaid Insurance</t>
  </si>
  <si>
    <t>Prepaid Clinical Trials</t>
  </si>
  <si>
    <t>Prepaid Other</t>
  </si>
  <si>
    <t>Accounts receivable</t>
  </si>
  <si>
    <t>Deferred Operating Costs</t>
  </si>
  <si>
    <t>Total prepaid and other current assets</t>
  </si>
  <si>
    <t>Property and Equipment, Net - Summary of Property and Equipment (Detail) - USD ($) $ in Thousands</t>
  </si>
  <si>
    <t>Property and equipment, Gross</t>
  </si>
  <si>
    <t>Less accumulated depreciation and amortization</t>
  </si>
  <si>
    <t>Property and equipment - net</t>
  </si>
  <si>
    <t>Property and Equipment, Net - Additional Information (Detail) - USD ($) $ in Thousands</t>
  </si>
  <si>
    <t>Property And Equipment [Abstract]</t>
  </si>
  <si>
    <t>Depreciation and amortization expense</t>
  </si>
  <si>
    <t>Gross fixed asset disposals</t>
  </si>
  <si>
    <t>Gross fixed asset disposals, accumulated depreciation</t>
  </si>
  <si>
    <t>Significant Agreements - Additional Information (Detail) - USD ($)</t>
  </si>
  <si>
    <t>Jun. 09, 2017</t>
  </si>
  <si>
    <t>Dec. 31, 2020</t>
  </si>
  <si>
    <t>Other Commitments [Line Items]</t>
  </si>
  <si>
    <t>Research and development expense</t>
  </si>
  <si>
    <t>Technology access fee</t>
  </si>
  <si>
    <t>Revenue recognized during period</t>
  </si>
  <si>
    <t>License Agreement [Member]</t>
  </si>
  <si>
    <t>License fee</t>
  </si>
  <si>
    <t>License agreement termination description</t>
  </si>
  <si>
    <t>The License Agreement may be terminated (i) by the Company for any reason upon 120 days’ advance notice to RespiVert; (ii) by RespiVert upon receipt of notice from the Company of either voluntary or involuntary insolvency proceedings of the Company; and (iii) by either party for a material breach which remains uncured following the applicable cure period.</t>
  </si>
  <si>
    <t>License agreement termination notice period</t>
  </si>
  <si>
    <t>120 days</t>
  </si>
  <si>
    <t>License Agreement [Member] | Maximum [Member]</t>
  </si>
  <si>
    <t>Range of royalties based on sales, percentage</t>
  </si>
  <si>
    <t>10.00%</t>
  </si>
  <si>
    <t>License Agreement [Member] | Minimum [Member]</t>
  </si>
  <si>
    <t>6.00%</t>
  </si>
  <si>
    <t>License Agreement [Member] | Scenario Forecast [Member]</t>
  </si>
  <si>
    <t>Development milestone payment</t>
  </si>
  <si>
    <t>Development milestone payment period</t>
  </si>
  <si>
    <t>10 days</t>
  </si>
  <si>
    <t>Development and Commercial Milestones [Member] | License Agreement [Member] | Maximum [Member]</t>
  </si>
  <si>
    <t>Milestones payments</t>
  </si>
  <si>
    <t>Development and Commercial Milestones [Member] | License Agreement [Member] | Minimum [Member]</t>
  </si>
  <si>
    <t>Long-Acting Muscarinic Agent Collaboration Agreement [Member]</t>
  </si>
  <si>
    <t>Share percentage in gross profit</t>
  </si>
  <si>
    <t>20.00%</t>
  </si>
  <si>
    <t>Debt - Loan and Security Agreement and Warrant Agreement - Additional Information (Detail)</t>
  </si>
  <si>
    <t>Dec. 31, 2017USD ($)d$ / sharesshares</t>
  </si>
  <si>
    <t>Dec. 31, 2016USD ($)shares</t>
  </si>
  <si>
    <t>Jun. 16, 2015$ / sharesshares</t>
  </si>
  <si>
    <t>Jun. 11, 2015USD ($)</t>
  </si>
  <si>
    <t>Debt Instrument [Line Items]</t>
  </si>
  <si>
    <t>Accrued end of term fee</t>
  </si>
  <si>
    <t>Number of shares available for purchase of common stock in warrants | shares</t>
  </si>
  <si>
    <t>Fair value of warrant derivative liabilities at issuance, recorded as debt discount</t>
  </si>
  <si>
    <t>Remaining interest expense</t>
  </si>
  <si>
    <t>Term Loan [Member]</t>
  </si>
  <si>
    <t>Total future principal payments</t>
  </si>
  <si>
    <t>Debt instrument, maturity date</t>
  </si>
  <si>
    <t>Jul. 1,
		2018</t>
  </si>
  <si>
    <t>Hercules Loan and Security Agreement [Member] | Term Loan [Member]</t>
  </si>
  <si>
    <t>Term loan principal amount</t>
  </si>
  <si>
    <t>Debt instrument basis spread</t>
  </si>
  <si>
    <t>9.50%</t>
  </si>
  <si>
    <t>Interest rate during the period</t>
  </si>
  <si>
    <t>10.75%</t>
  </si>
  <si>
    <t>Basis of debt instrument interest rate</t>
  </si>
  <si>
    <t>The prime rate as reported by The Wall Street Journal minus 3.25% plus (b) 9.50%.</t>
  </si>
  <si>
    <t>Debt instrument payment terms</t>
  </si>
  <si>
    <t>The Company is required to make interest payments in cash on the first business day of each month, beginning on July 1, 2015.On August 1, 2016, the Company began making monthly payments on the first business day of each month consisting of principal and interest based upon a 30-month amortization schedule</t>
  </si>
  <si>
    <t>Debt instrument periodic payment frequency</t>
  </si>
  <si>
    <t>30-month amortization schedule</t>
  </si>
  <si>
    <t>Repayment charges</t>
  </si>
  <si>
    <t>Percentage of prepayment fee</t>
  </si>
  <si>
    <t>1.00%</t>
  </si>
  <si>
    <t>3.00%</t>
  </si>
  <si>
    <t>Maximum principal amount available for conversion into common shares</t>
  </si>
  <si>
    <t>Debt instrument, convertible, stock price trigger | $ / shares</t>
  </si>
  <si>
    <t>Debt instrument, convertible, threshold trading days | d</t>
  </si>
  <si>
    <t>Common stock exercise price | $ / shares</t>
  </si>
  <si>
    <t>Warrants expiration date</t>
  </si>
  <si>
    <t>Jun. 16,
		2020</t>
  </si>
  <si>
    <t>Interest expense payable in cash</t>
  </si>
  <si>
    <t>End of term fee</t>
  </si>
  <si>
    <t>Accretion of debt discount</t>
  </si>
  <si>
    <t>Debt issuance costs</t>
  </si>
  <si>
    <t>Hercules Loan and Security Agreement [Member] | Term Loan [Member] | Minimum [Member]</t>
  </si>
  <si>
    <t>Floating annual rate</t>
  </si>
  <si>
    <t>Hercules Loan and Security Agreement [Member] | Term Loan [Member] | Minimum [Member] | Private Placement [Member]</t>
  </si>
  <si>
    <t>Repurchase of securities</t>
  </si>
  <si>
    <t>Hercules Loan and Security Agreement [Member] | Term Loan [Member] | Maximum [Member]</t>
  </si>
  <si>
    <t>Hercules Loan and Security Agreement [Member] | Term Loan [Member] | Prime Rate [Member]</t>
  </si>
  <si>
    <t>3.25%</t>
  </si>
  <si>
    <t>Debt - Summary of Carrying Amount of Company's Notes (Detail) $ in Thousands</t>
  </si>
  <si>
    <t>Dec. 31, 2017USD ($)</t>
  </si>
  <si>
    <t>Short And Long Term Debt [Line Items]</t>
  </si>
  <si>
    <t>Beginning balance</t>
  </si>
  <si>
    <t>Accretion of issuance costs, debt discount</t>
  </si>
  <si>
    <t>Ending balance</t>
  </si>
  <si>
    <t>Accretion of issuance costs, issuance costs</t>
  </si>
  <si>
    <t>Accretion of issuance costs</t>
  </si>
  <si>
    <t>Principal payments</t>
  </si>
  <si>
    <t>Hercules Term Loan [Member]</t>
  </si>
  <si>
    <t>Accrued Expenses and Other Current Liabilities - Schedule of Accrued Expenses (Detail) - USD ($) $ in Thousands</t>
  </si>
  <si>
    <t>Accrued vacation</t>
  </si>
  <si>
    <t>Accrued wages and incentive</t>
  </si>
  <si>
    <t>Accrued clinical &amp; consulting</t>
  </si>
  <si>
    <t>Accrued legal &amp; patent</t>
  </si>
  <si>
    <t>Deferred rent</t>
  </si>
  <si>
    <t>Accrued other expenses</t>
  </si>
  <si>
    <t>Total accrued expenses</t>
  </si>
  <si>
    <t>Common Stock - Additional Information (Detail) - USD ($)</t>
  </si>
  <si>
    <t>Feb. 03, 2017</t>
  </si>
  <si>
    <t>Jan. 27, 2017</t>
  </si>
  <si>
    <t>Mar. 17, 2017</t>
  </si>
  <si>
    <t>Temporary Equity [Line Items]</t>
  </si>
  <si>
    <t>Sale of stock, number of shares sold in transaction</t>
  </si>
  <si>
    <t>Fixed commission rate entitled to placement agent</t>
  </si>
  <si>
    <t>Average selling price of common stock</t>
  </si>
  <si>
    <t>Gross proceeds from sale of shares</t>
  </si>
  <si>
    <t>At the Market Offering [Member] | BTIG LLC [Member] | Maximum [Member]</t>
  </si>
  <si>
    <t>Aggregate offering on sale of common stock</t>
  </si>
  <si>
    <t>Registered Direct Offering [Member]</t>
  </si>
  <si>
    <t>Payment of commissions and other issuance cost</t>
  </si>
  <si>
    <t>Registered Direct Offering [Member] | Securities Purchase Agreement [Member]</t>
  </si>
  <si>
    <t>Sale of stock, price per share</t>
  </si>
  <si>
    <t>Warrants - Additional Information (Detail) - USD ($) $ in Thousands</t>
  </si>
  <si>
    <t>Warrants and Rights Note Disclosure [Abstract]</t>
  </si>
  <si>
    <t>Number of warrants issued</t>
  </si>
  <si>
    <t>Intrinsic value of the common stock warrants outstanding</t>
  </si>
  <si>
    <t>Warrants - Summary of the Warrants Outstanding (Detail) - $ / shares</t>
  </si>
  <si>
    <t>Class of Warrant or Right [Line Items]</t>
  </si>
  <si>
    <t>Warrants Outstanding</t>
  </si>
  <si>
    <t>Private Placement Warrants [Member]</t>
  </si>
  <si>
    <t>Warrants, Issue Date</t>
  </si>
  <si>
    <t>Jun. 15,
		2015</t>
  </si>
  <si>
    <t>Warrants, Classification</t>
  </si>
  <si>
    <t>Equity</t>
  </si>
  <si>
    <t>Warrants, Exercise Price</t>
  </si>
  <si>
    <t>Warrants, Expiration Date</t>
  </si>
  <si>
    <t>Jun. 15,
		2020</t>
  </si>
  <si>
    <t>Hercules Warrants [Member]</t>
  </si>
  <si>
    <t>MTS Warrants [Member]</t>
  </si>
  <si>
    <t>Aug. 31,
		2015</t>
  </si>
  <si>
    <t>Aug. 31,
		2020</t>
  </si>
  <si>
    <t>Representative's Warrants [Member]</t>
  </si>
  <si>
    <t>Mar. 21,
		2014</t>
  </si>
  <si>
    <t>Mar. 21,
		2019</t>
  </si>
  <si>
    <t>Underwriter's Warrants [Member]</t>
  </si>
  <si>
    <t>Stock-Based Compensation - Additional Information (Detail) $ in Thousands</t>
  </si>
  <si>
    <t>1 Months Ended</t>
  </si>
  <si>
    <t>6 Months Ended</t>
  </si>
  <si>
    <t>Aug. 31, 2015shares</t>
  </si>
  <si>
    <t>Jun. 30, 2015shares</t>
  </si>
  <si>
    <t>Jun. 30, 2016shares</t>
  </si>
  <si>
    <t>Dec. 31, 2015shares</t>
  </si>
  <si>
    <t>Dec. 31, 2017USD ($)Installmentshares</t>
  </si>
  <si>
    <t>Share-based Compensation Arrangement by Share-based Payment Award [Line Items]</t>
  </si>
  <si>
    <t>Shares outstanding</t>
  </si>
  <si>
    <t>Number of options to purchase common stock, Granted</t>
  </si>
  <si>
    <t>Unrecognized stock-based compensation expenses | $</t>
  </si>
  <si>
    <t>Unrecognized stock-based compensation expense, period for recognition</t>
  </si>
  <si>
    <t>2 years</t>
  </si>
  <si>
    <t>Employee Stock Option [Member]</t>
  </si>
  <si>
    <t>Award expiration period</t>
  </si>
  <si>
    <t>10 years</t>
  </si>
  <si>
    <t>Employee Stock Option [Member] | Employees [Member]</t>
  </si>
  <si>
    <t>Employee Stock Option [Member] | Director [Member]</t>
  </si>
  <si>
    <t>Employee Stock Option [Member] | Consultants [Member]</t>
  </si>
  <si>
    <t>Employee Stock Option [Member] | Time Based Options Vesting 24 Month [Member]</t>
  </si>
  <si>
    <t>Award vesting period</t>
  </si>
  <si>
    <t>24 months</t>
  </si>
  <si>
    <t>Award vesting percentage</t>
  </si>
  <si>
    <t>50.00%</t>
  </si>
  <si>
    <t>Number of equal vesting installments | Installment</t>
  </si>
  <si>
    <t>Award vesting term</t>
  </si>
  <si>
    <t>50%  at the one year anniversary of the Vesting Start Date and the remainder in 12  equal monthly installments beginning in the thirteenth month after the Vesting  Start Date</t>
  </si>
  <si>
    <t>Employee Stock Option [Member] | Time Based Options Vesting 48 Month [Member]</t>
  </si>
  <si>
    <t>48 months</t>
  </si>
  <si>
    <t>25.00%</t>
  </si>
  <si>
    <t>25% at the one year anniversary of the Vesting Start Date  and the remainder in 36 equal monthly installments beginning in the thirteenth  month after the Vesting Start Date</t>
  </si>
  <si>
    <t>Restricted Stock Units [Member]</t>
  </si>
  <si>
    <t>Restricted stock units, granted</t>
  </si>
  <si>
    <t>Restricted stock units, options vested</t>
  </si>
  <si>
    <t>Stock-based compensation | $</t>
  </si>
  <si>
    <t>Restricted Stock Units [Member] | Former Officers [Member]</t>
  </si>
  <si>
    <t>Restricted Stock Units [Member] | Other Employees [Member]</t>
  </si>
  <si>
    <t>2013 Employee, Director and Consultant Equity Incentive Plan [Member]</t>
  </si>
  <si>
    <t>Aggregate shares of Common Stock that may be delivered under options outstanding</t>
  </si>
  <si>
    <t>Shares available for future grant</t>
  </si>
  <si>
    <t>Legacy Share Plan [Member]</t>
  </si>
  <si>
    <t>Stock-Based Compensation - Summary of Stock Option Activity (Detail) - USD ($) $ / shares in Units, $ in Thousands</t>
  </si>
  <si>
    <t>Number of options, Outstanding beginning balance</t>
  </si>
  <si>
    <t>Number of options, Granted</t>
  </si>
  <si>
    <t>Number of options, Exercised</t>
  </si>
  <si>
    <t>Number of options, Forfeited or expired</t>
  </si>
  <si>
    <t>Number of options, Outstanding ending balance</t>
  </si>
  <si>
    <t>Number of options, Exercisable</t>
  </si>
  <si>
    <t>Number of options, Vested and expected to vest</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Weighted average exercise price, Vested and expected to vest</t>
  </si>
  <si>
    <t>Weighted average remaining contractual term, Outstanding ending balance</t>
  </si>
  <si>
    <t>7 years 9 months 7 days</t>
  </si>
  <si>
    <t>7 years 10 months 6 days</t>
  </si>
  <si>
    <t>Weighted average remaining contractual term, Exercisable</t>
  </si>
  <si>
    <t>6 years 8 months 23 days</t>
  </si>
  <si>
    <t>Weighted average remaining contractual term, Vested and expected to vest</t>
  </si>
  <si>
    <t>7 years 9 months 3 days</t>
  </si>
  <si>
    <t>Aggregate intrinsic value, Outstanding</t>
  </si>
  <si>
    <t>Aggregate intrinsic value, Exercised</t>
  </si>
  <si>
    <t>Aggregate intrinsic value, Forfeited or expired</t>
  </si>
  <si>
    <t>Aggregate intrinsic value, Exercisable</t>
  </si>
  <si>
    <t>Aggregate intrinsic value, Vested and expected to vest</t>
  </si>
  <si>
    <t>Stock-Based Compensation - Estimated Fair Values of Employee Stock Options Granted (Detail) - Employee Stock Option [Member]</t>
  </si>
  <si>
    <t>Expected option life (years)</t>
  </si>
  <si>
    <t>6 years 1 month 13 days</t>
  </si>
  <si>
    <t>6 years 2 months 19 days</t>
  </si>
  <si>
    <t>Expected dividend yield</t>
  </si>
  <si>
    <t>0.00%</t>
  </si>
  <si>
    <t>Minimum [Member]</t>
  </si>
  <si>
    <t>Risk-free interest rate</t>
  </si>
  <si>
    <t>1.89%</t>
  </si>
  <si>
    <t>1.26%</t>
  </si>
  <si>
    <t>Expected volatility</t>
  </si>
  <si>
    <t>74.00%</t>
  </si>
  <si>
    <t>70.00%</t>
  </si>
  <si>
    <t>Maximum [Member]</t>
  </si>
  <si>
    <t>2.25%</t>
  </si>
  <si>
    <t>2.12%</t>
  </si>
  <si>
    <t>86.30%</t>
  </si>
  <si>
    <t>76.00%</t>
  </si>
  <si>
    <t>Stock-Based Compensation - Summary of Restricted Stock Unit Activity (Detail) - Restricted Stock Units [Member] $ / shares in Units, $ in Thousands</t>
  </si>
  <si>
    <t>Dec. 31, 2017USD ($)$ / sharesshares</t>
  </si>
  <si>
    <t>Number of units, Beginning balance | shares</t>
  </si>
  <si>
    <t>Number of units, Granted | shares</t>
  </si>
  <si>
    <t>Number of units, Vested | shares</t>
  </si>
  <si>
    <t>Number of units, Forfeited or expired | shares</t>
  </si>
  <si>
    <t>Weighted average grant date fair value, Outstanding beginning balance | $ / shares</t>
  </si>
  <si>
    <t>Weighted average grant date fair value, Granted | $ / shares</t>
  </si>
  <si>
    <t>Weighted average grant date fair value, Vested | $ / shares</t>
  </si>
  <si>
    <t>Weighted average grant date fair value, Forfeited or expired | $ / shares</t>
  </si>
  <si>
    <t>Total grant date fair value, Outstanding, Beginning balance | $</t>
  </si>
  <si>
    <t>Total grant date fair value, Granted | $</t>
  </si>
  <si>
    <t>Total grant date fair value, Vested | $</t>
  </si>
  <si>
    <t>Total grant date fair value, Forfeited or expired | $</t>
  </si>
  <si>
    <t>Stock-Based Compensation - Stock-Based Compensation Expense (Detail) - USD ($) $ in Thousands</t>
  </si>
  <si>
    <t>Stock based compensation expense</t>
  </si>
  <si>
    <t>Research and Development [Member]</t>
  </si>
  <si>
    <t>General and Administrative [Member]</t>
  </si>
  <si>
    <t>Fair Value Measurements - Schedule of Liabilities Measured at Fair Value on a Recurring Basis (Detail) - Fair Value, Measurements, Recurring [Member] - USD ($) $ in Thousands</t>
  </si>
  <si>
    <t>Embedded Compound Derivative [Member]</t>
  </si>
  <si>
    <t>Fair Value, Assets and Liabilities Measured on Recurring and Nonrecurring Basis [Line Items]</t>
  </si>
  <si>
    <t>Liabilities, Derivative liability</t>
  </si>
  <si>
    <t>Preferred Stock Warrants [Member]</t>
  </si>
  <si>
    <t>Level 3 [Member] | Embedded Compound Derivative [Member]</t>
  </si>
  <si>
    <t>Level 3 [Member] | Preferred Stock Warrants [Member]</t>
  </si>
  <si>
    <t>Fair Value Measurements - Additional Information (Detail) - USD ($) $ in Thousands</t>
  </si>
  <si>
    <t>Fair Value Assets Liabilities Quantitative Information [Line Items]</t>
  </si>
  <si>
    <t>Fair Value, Measurements, Recurring [Member] | Embedded Compound Derivative [Member]</t>
  </si>
  <si>
    <t>Fair Value, Measurements, Recurring [Member] | Level 3 [Member] | Embedded Compound Derivative [Member]</t>
  </si>
  <si>
    <t>Fair Value Measurements - Schedule of Goodwill (Detail) - USD ($) $ in Thousands</t>
  </si>
  <si>
    <t>Goodwill [Roll Forward]</t>
  </si>
  <si>
    <t>Beginning Balance</t>
  </si>
  <si>
    <t>Impairment</t>
  </si>
  <si>
    <t>Ending Balance</t>
  </si>
  <si>
    <t>Fair Value Measurements - Schedule of Significant Assumption Used in Model is Probability (Detail) - Fair Value, Measurements, Recurring [Member] - Level 3 [Member] - Embedded Compound Derivative [Member] - USD ($) $ in Thousands</t>
  </si>
  <si>
    <t>Jun. 11, 2015</t>
  </si>
  <si>
    <t>Fair Value Measurements, Recurring and Nonrecurring, Valuation Techniques [Line Items]</t>
  </si>
  <si>
    <t>Probability of an event of default</t>
  </si>
  <si>
    <t>5.00%</t>
  </si>
  <si>
    <t>Prepayment penalties</t>
  </si>
  <si>
    <t>End of term payment</t>
  </si>
  <si>
    <t>1.01%</t>
  </si>
  <si>
    <t>1.53%</t>
  </si>
  <si>
    <t>Fair Value Measurements - Schedule of Derivative Liability Categorized with Level 3 (Detail) - Derivative Instruments [Member] - USD ($) $ in Thousands</t>
  </si>
  <si>
    <t>Fair Value, Liabilities Measured on Recurring Basis, Unobservable Input Reconciliation [Line Items]</t>
  </si>
  <si>
    <t>Change in fair value</t>
  </si>
  <si>
    <t>Income Taxes - Additional Information (Detail) - USD ($)</t>
  </si>
  <si>
    <t>Operating Loss Carryforwards [Line Items]</t>
  </si>
  <si>
    <t>Deferred income tax benefit</t>
  </si>
  <si>
    <t>Net operating loss carryforwards for federal income tax purposes</t>
  </si>
  <si>
    <t>Net operating loss carryforwards for state income tax purposes</t>
  </si>
  <si>
    <t>Net operating loss carryforwards, expiration date description</t>
  </si>
  <si>
    <t>Various dates from 2023 through 2037.</t>
  </si>
  <si>
    <t>Research and development credit</t>
  </si>
  <si>
    <t>Research and development credit, expiration date description</t>
  </si>
  <si>
    <t>Various dates from 2022 through 2037.</t>
  </si>
  <si>
    <t>U.S. federal corporate tax rate</t>
  </si>
  <si>
    <t>Transition tax</t>
  </si>
  <si>
    <t>Decrease in deferred tax assets valuation allowance</t>
  </si>
  <si>
    <t>Domestic Tax Authority [Member]</t>
  </si>
  <si>
    <t>State and Local Jurisdiction [Member]</t>
  </si>
  <si>
    <t>Income Taxes - Components of (Benefit) Provision for Income Taxes (Detail) - USD ($) $ in Thousands</t>
  </si>
  <si>
    <t>Current income tax provision</t>
  </si>
  <si>
    <t>Federal</t>
  </si>
  <si>
    <t>State</t>
  </si>
  <si>
    <t>Total current income tax provision</t>
  </si>
  <si>
    <t>Deferred income tax (benefit) provision</t>
  </si>
  <si>
    <t>Total deferred income tax (benefit) provision</t>
  </si>
  <si>
    <t>Total income tax (benefit) provision</t>
  </si>
  <si>
    <t>Income Taxes - Summary of Reconciliation of Expected Income Tax Benefit Computed Using Federal Statutory Income Tax Rate To Company's Effective Income Tax Rate (Detail)</t>
  </si>
  <si>
    <t>Effective Income Tax Rate Reconciliation, Percent [Abstract]</t>
  </si>
  <si>
    <t>Income tax computed at federal statutory tax rate</t>
  </si>
  <si>
    <t>State taxes, net of federal benefit</t>
  </si>
  <si>
    <t>4.30%</t>
  </si>
  <si>
    <t>Research and development credits</t>
  </si>
  <si>
    <t>0.90%</t>
  </si>
  <si>
    <t>0.70%</t>
  </si>
  <si>
    <t>Nondeductible interest</t>
  </si>
  <si>
    <t>(0.10%)</t>
  </si>
  <si>
    <t>Write-down of intangible asset</t>
  </si>
  <si>
    <t>(0.00%)</t>
  </si>
  <si>
    <t>(5.60%)</t>
  </si>
  <si>
    <t>Permanent differences</t>
  </si>
  <si>
    <t>(0.30%)</t>
  </si>
  <si>
    <t>(0.50%)</t>
  </si>
  <si>
    <t>Federal deferred rate change</t>
  </si>
  <si>
    <t>(97.70%)</t>
  </si>
  <si>
    <t>Other</t>
  </si>
  <si>
    <t>(3.10%)</t>
  </si>
  <si>
    <t>(3.00%)</t>
  </si>
  <si>
    <t>Change in valuation allowance</t>
  </si>
  <si>
    <t>61.30%</t>
  </si>
  <si>
    <t>(20.20%)</t>
  </si>
  <si>
    <t>9.60%</t>
  </si>
  <si>
    <t>Income Taxes - Summary of Components of Deferred Tax Assets (Detail) - USD ($) $ in Thousands</t>
  </si>
  <si>
    <t>Deferred tax assets:</t>
  </si>
  <si>
    <t>Net operating loss carryforwards</t>
  </si>
  <si>
    <t>Research and development credit carryforwards</t>
  </si>
  <si>
    <t>Capitalized start-up expenses</t>
  </si>
  <si>
    <t>Total deferred tax assets</t>
  </si>
  <si>
    <t>Valuation allowance</t>
  </si>
  <si>
    <t>Net deferred tax liabilities</t>
  </si>
  <si>
    <t>Income Taxes - Summary of Roll-forward of Gross Uncertain Tax Positions (Detail) - USD ($) $ in Thousands</t>
  </si>
  <si>
    <t>Reconciliation of Unrecognized Tax Benefits, Excluding Amounts Pertaining to Examined Tax Returns [Roll Forward]</t>
  </si>
  <si>
    <t>Additions for current year tax positions</t>
  </si>
  <si>
    <t>Reductions for prior year tax positions</t>
  </si>
  <si>
    <t>Balance as of end of year</t>
  </si>
  <si>
    <t>Net Loss Per Share - Schedule of Computation of Diluted Weighted-Average Shares Outstanding Anti-Dilutive (Detail) - shares</t>
  </si>
  <si>
    <t>Antidilutive Securities Excluded from Computation of Earnings Per Share [Line Items]</t>
  </si>
  <si>
    <t>Potential dilutive securities excluded from computation of diluted net loss per common share</t>
  </si>
  <si>
    <t>Warrants To Purchase Common Stock [Member]</t>
  </si>
  <si>
    <t>Options to Purchase Common Stock [Member]</t>
  </si>
  <si>
    <t>Commitments - Additional Information (Detail) - USD ($) $ in Millions</t>
  </si>
  <si>
    <t>Oct. 27, 2015</t>
  </si>
  <si>
    <t>Oct. 26, 2015</t>
  </si>
  <si>
    <t>Commitment And Contingencies [Line Items]</t>
  </si>
  <si>
    <t>Lease termination date</t>
  </si>
  <si>
    <t>Dec. 31,
		2020</t>
  </si>
  <si>
    <t>Dec. 31,
		2016</t>
  </si>
  <si>
    <t>Lease amendment date</t>
  </si>
  <si>
    <t>Oct. 27,
		2015</t>
  </si>
  <si>
    <t>Material Transfer Agreement [Member]</t>
  </si>
  <si>
    <t>Outstanding obligation under the contract</t>
  </si>
  <si>
    <t>Commitments - Schedule of Future Minimum Lease Payments under the Non-Cancelable Operating Lease for Office and Lab Space (Detail) $ in Thousands</t>
  </si>
  <si>
    <t>Subsequent Events - Additional Information (Detail) - USD ($) $ / shares in Units, $ in Millions</t>
  </si>
  <si>
    <t>2 Months Ended</t>
  </si>
  <si>
    <t>Feb. 28, 2018</t>
  </si>
  <si>
    <t>Subsequent Event [Member] | At-the-market Facility [Member]</t>
  </si>
  <si>
    <t>Total number of additional authorized shares under the pla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7423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280160</v>
      </c>
    </row>
    <row r="18" spans="1:4">
      <c r="A18" s="4" t="s">
        <v>30</v>
      </c>
      <c r="D18" s="6" t="n">
        <v>47823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35</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50</v>
      </c>
      <c r="C3" s="6" t="n">
        <v>4182</v>
      </c>
    </row>
    <row r="4" spans="1:3">
      <c r="A4" s="4" t="s">
        <v>35</v>
      </c>
      <c r="B4" s="5" t="n">
        <v>696</v>
      </c>
      <c r="C4" s="5" t="n">
        <v>577</v>
      </c>
    </row>
    <row r="5" spans="1:3">
      <c r="A5" s="4" t="s">
        <v>36</v>
      </c>
      <c r="B5" s="5" t="n">
        <v>4246</v>
      </c>
      <c r="C5" s="5" t="n">
        <v>4759</v>
      </c>
    </row>
    <row r="6" spans="1:3">
      <c r="A6" s="4" t="s">
        <v>37</v>
      </c>
      <c r="B6" s="5" t="n">
        <v>614</v>
      </c>
      <c r="C6" s="5" t="n">
        <v>786</v>
      </c>
    </row>
    <row r="7" spans="1:3">
      <c r="A7" s="4" t="s">
        <v>38</v>
      </c>
      <c r="B7" s="5" t="n">
        <v>204</v>
      </c>
      <c r="C7" s="5" t="n">
        <v>204</v>
      </c>
    </row>
    <row r="8" spans="1:3">
      <c r="A8" s="4" t="s">
        <v>39</v>
      </c>
      <c r="B8" s="5" t="n">
        <v>10914</v>
      </c>
      <c r="C8" s="5" t="n">
        <v>10914</v>
      </c>
    </row>
    <row r="9" spans="1:3">
      <c r="A9" s="4" t="s">
        <v>40</v>
      </c>
      <c r="B9" s="5" t="n">
        <v>15978</v>
      </c>
      <c r="C9" s="5" t="n">
        <v>16663</v>
      </c>
    </row>
    <row r="10" spans="1:3">
      <c r="A10" s="3" t="s">
        <v>41</v>
      </c>
    </row>
    <row r="11" spans="1:3">
      <c r="A11" s="4" t="s">
        <v>42</v>
      </c>
      <c r="B11" s="5" t="n">
        <v>3221</v>
      </c>
      <c r="C11" s="5" t="n">
        <v>2586</v>
      </c>
    </row>
    <row r="12" spans="1:3">
      <c r="A12" s="4" t="s">
        <v>43</v>
      </c>
      <c r="B12" s="5" t="n">
        <v>457</v>
      </c>
      <c r="C12" s="5" t="n">
        <v>747</v>
      </c>
    </row>
    <row r="13" spans="1:3">
      <c r="A13" s="4" t="s">
        <v>44</v>
      </c>
      <c r="B13" s="5" t="n">
        <v>2162</v>
      </c>
      <c r="C13" s="5" t="n">
        <v>1317</v>
      </c>
    </row>
    <row r="14" spans="1:3">
      <c r="A14" s="4" t="s">
        <v>45</v>
      </c>
      <c r="B14" s="5" t="n">
        <v>5840</v>
      </c>
      <c r="C14" s="5" t="n">
        <v>4650</v>
      </c>
    </row>
    <row r="15" spans="1:3">
      <c r="A15" s="4" t="s">
        <v>46</v>
      </c>
      <c r="C15" s="5" t="n">
        <v>3217</v>
      </c>
    </row>
    <row r="16" spans="1:3">
      <c r="A16" s="4" t="s">
        <v>47</v>
      </c>
      <c r="B16" s="5" t="n">
        <v>1</v>
      </c>
      <c r="C16" s="5" t="n">
        <v>35</v>
      </c>
    </row>
    <row r="17" spans="1:3">
      <c r="A17" s="4" t="s">
        <v>48</v>
      </c>
      <c r="B17" s="5" t="n">
        <v>5841</v>
      </c>
      <c r="C17" s="5" t="n">
        <v>7902</v>
      </c>
    </row>
    <row r="18" spans="1:3">
      <c r="A18" s="3" t="s">
        <v>49</v>
      </c>
    </row>
    <row r="19" spans="1:3">
      <c r="A19" s="4" t="s">
        <v>50</v>
      </c>
      <c r="B19" s="5" t="n">
        <v>2</v>
      </c>
      <c r="C19" s="5" t="n">
        <v>1</v>
      </c>
    </row>
    <row r="20" spans="1:3">
      <c r="A20" s="4" t="s">
        <v>51</v>
      </c>
      <c r="B20" s="5" t="n">
        <v>184137</v>
      </c>
      <c r="C20" s="5" t="n">
        <v>164706</v>
      </c>
    </row>
    <row r="21" spans="1:3">
      <c r="A21" s="4" t="s">
        <v>52</v>
      </c>
      <c r="B21" s="5" t="n">
        <v>-174002</v>
      </c>
      <c r="C21" s="5" t="n">
        <v>-155946</v>
      </c>
    </row>
    <row r="22" spans="1:3">
      <c r="A22" s="4" t="s">
        <v>53</v>
      </c>
      <c r="B22" s="5" t="n">
        <v>10137</v>
      </c>
      <c r="C22" s="5" t="n">
        <v>8761</v>
      </c>
    </row>
    <row r="23" spans="1:3">
      <c r="A23" s="4" t="s">
        <v>54</v>
      </c>
      <c r="B23" s="6" t="n">
        <v>15978</v>
      </c>
      <c r="C23" s="6" t="n">
        <v>16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29</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154</v>
      </c>
      <c r="B20" s="4" t="s">
        <v>204</v>
      </c>
    </row>
    <row r="21" spans="1:2">
      <c r="A21" s="4" t="s">
        <v>205</v>
      </c>
      <c r="B21" s="4" t="s">
        <v>206</v>
      </c>
    </row>
    <row r="22" spans="1:2">
      <c r="A22" s="4" t="s">
        <v>160</v>
      </c>
      <c r="B22" s="4" t="s">
        <v>207</v>
      </c>
    </row>
    <row r="23" spans="1:2">
      <c r="A23" s="4" t="s">
        <v>39</v>
      </c>
      <c r="B23" s="4" t="s">
        <v>208</v>
      </c>
    </row>
    <row r="24" spans="1:2">
      <c r="A24" s="4" t="s">
        <v>209</v>
      </c>
      <c r="B24" s="4" t="s">
        <v>210</v>
      </c>
    </row>
    <row r="25" spans="1:2">
      <c r="A25" s="4" t="s">
        <v>211</v>
      </c>
      <c r="B2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29</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35</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3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44</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47</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152</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2</v>
      </c>
    </row>
    <row r="2" spans="1:3">
      <c r="A2" s="4" t="s">
        <v>56</v>
      </c>
      <c r="B2" s="7" t="n">
        <v>0.0001</v>
      </c>
      <c r="C2" s="7" t="n">
        <v>0.0001</v>
      </c>
    </row>
    <row r="3" spans="1:3">
      <c r="A3" s="4" t="s">
        <v>57</v>
      </c>
      <c r="B3" s="5" t="n">
        <v>100000000</v>
      </c>
      <c r="C3" s="5" t="n">
        <v>100000000</v>
      </c>
    </row>
    <row r="4" spans="1:3">
      <c r="A4" s="4" t="s">
        <v>58</v>
      </c>
      <c r="B4" s="5" t="n">
        <v>21047498</v>
      </c>
      <c r="C4" s="5" t="n">
        <v>14850526</v>
      </c>
    </row>
    <row r="5" spans="1:3">
      <c r="A5" s="4" t="s">
        <v>59</v>
      </c>
      <c r="B5" s="5" t="n">
        <v>21047498</v>
      </c>
      <c r="C5" s="5" t="n">
        <v>14850526</v>
      </c>
    </row>
    <row r="6" spans="1:3">
      <c r="A6" s="4" t="s">
        <v>60</v>
      </c>
    </row>
    <row r="7" spans="1:3">
      <c r="A7" s="4" t="s">
        <v>59</v>
      </c>
      <c r="B7" s="5" t="n">
        <v>0</v>
      </c>
      <c r="C7" s="5" t="n">
        <v>99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55</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58</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1</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4</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41</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64</v>
      </c>
      <c r="B1" s="2" t="s">
        <v>1</v>
      </c>
    </row>
    <row r="2" spans="1:3">
      <c r="B2" s="2" t="s">
        <v>2</v>
      </c>
      <c r="C2" s="2" t="s">
        <v>32</v>
      </c>
    </row>
    <row r="3" spans="1:3">
      <c r="A3" s="3" t="s">
        <v>265</v>
      </c>
    </row>
    <row r="4" spans="1:3">
      <c r="A4" s="4" t="s">
        <v>52</v>
      </c>
      <c r="B4" s="6" t="n">
        <v>-174002</v>
      </c>
      <c r="C4" s="6" t="n">
        <v>-155946</v>
      </c>
    </row>
    <row r="5" spans="1:3">
      <c r="A5" s="4" t="s">
        <v>266</v>
      </c>
      <c r="B5" s="5" t="n">
        <v>3600</v>
      </c>
    </row>
    <row r="6" spans="1:3">
      <c r="A6" s="4" t="s">
        <v>267</v>
      </c>
      <c r="B6" s="5" t="n">
        <v>1600</v>
      </c>
    </row>
    <row r="7" spans="1:3">
      <c r="A7" s="4" t="s">
        <v>268</v>
      </c>
    </row>
    <row r="8" spans="1:3">
      <c r="A8" s="3" t="s">
        <v>265</v>
      </c>
    </row>
    <row r="9" spans="1:3">
      <c r="A9" s="4" t="s">
        <v>269</v>
      </c>
      <c r="B9" s="6" t="n">
        <v>87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28"/>
    <col customWidth="1" max="4" min="4" width="21"/>
  </cols>
  <sheetData>
    <row r="1" spans="1:4">
      <c r="A1" s="1" t="s">
        <v>270</v>
      </c>
      <c r="B1" s="2" t="s">
        <v>1</v>
      </c>
    </row>
    <row r="2" spans="1:4">
      <c r="B2" s="2" t="s">
        <v>271</v>
      </c>
      <c r="C2" s="2" t="s">
        <v>272</v>
      </c>
      <c r="D2" s="2" t="s">
        <v>273</v>
      </c>
    </row>
    <row r="3" spans="1:4">
      <c r="A3" s="3" t="s">
        <v>274</v>
      </c>
    </row>
    <row r="4" spans="1:4">
      <c r="A4" s="4" t="s">
        <v>275</v>
      </c>
      <c r="C4" s="5" t="n">
        <v>1</v>
      </c>
    </row>
    <row r="5" spans="1:4">
      <c r="A5" s="4" t="s">
        <v>276</v>
      </c>
      <c r="C5" s="6" t="n">
        <v>153000</v>
      </c>
      <c r="D5" s="6" t="n">
        <v>153000</v>
      </c>
    </row>
    <row r="6" spans="1:4">
      <c r="A6" s="4" t="s">
        <v>277</v>
      </c>
      <c r="C6" s="6" t="n">
        <v>51000</v>
      </c>
    </row>
    <row r="7" spans="1:4">
      <c r="A7" s="4" t="s">
        <v>278</v>
      </c>
      <c r="C7" s="4" t="s">
        <v>279</v>
      </c>
      <c r="D7" s="4" t="s">
        <v>279</v>
      </c>
    </row>
    <row r="8" spans="1:4">
      <c r="A8" s="4" t="s">
        <v>280</v>
      </c>
      <c r="C8" s="6" t="n">
        <v>0</v>
      </c>
    </row>
    <row r="9" spans="1:4">
      <c r="A9" s="4" t="s">
        <v>72</v>
      </c>
      <c r="C9" s="6" t="n">
        <v>0</v>
      </c>
      <c r="D9" s="6" t="n">
        <v>5029000</v>
      </c>
    </row>
    <row r="10" spans="1:4">
      <c r="A10" s="4" t="s">
        <v>281</v>
      </c>
    </row>
    <row r="11" spans="1:4">
      <c r="A11" s="3" t="s">
        <v>274</v>
      </c>
    </row>
    <row r="12" spans="1:4">
      <c r="A12" s="4" t="s">
        <v>278</v>
      </c>
      <c r="B12" s="4" t="s">
        <v>28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7"/>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row r="9" spans="1:2">
      <c r="A9" s="4" t="s">
        <v>290</v>
      </c>
    </row>
    <row r="10" spans="1:2">
      <c r="A10" s="3" t="s">
        <v>285</v>
      </c>
    </row>
    <row r="11" spans="1:2">
      <c r="A11" s="4" t="s">
        <v>286</v>
      </c>
      <c r="B11" s="4" t="s">
        <v>287</v>
      </c>
    </row>
    <row r="12" spans="1:2">
      <c r="A12" s="4" t="s">
        <v>291</v>
      </c>
    </row>
    <row r="13" spans="1:2">
      <c r="A13" s="3" t="s">
        <v>285</v>
      </c>
    </row>
    <row r="14" spans="1:2">
      <c r="A14" s="4" t="s">
        <v>286</v>
      </c>
      <c r="B1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93</v>
      </c>
      <c r="B1" s="2" t="s">
        <v>1</v>
      </c>
    </row>
    <row r="2" spans="1:5">
      <c r="B2" s="2" t="s">
        <v>272</v>
      </c>
      <c r="C2" s="2" t="s">
        <v>273</v>
      </c>
      <c r="D2" s="2" t="s">
        <v>294</v>
      </c>
      <c r="E2" s="2" t="s">
        <v>295</v>
      </c>
    </row>
    <row r="3" spans="1:5">
      <c r="A3" s="3" t="s">
        <v>296</v>
      </c>
    </row>
    <row r="4" spans="1:5">
      <c r="A4" s="4" t="s">
        <v>39</v>
      </c>
      <c r="B4" s="6" t="n">
        <v>10914</v>
      </c>
      <c r="C4" s="6" t="n">
        <v>10914</v>
      </c>
      <c r="D4" s="6" t="n">
        <v>15943</v>
      </c>
    </row>
    <row r="5" spans="1:5">
      <c r="A5" s="4" t="s">
        <v>72</v>
      </c>
      <c r="B5" s="6" t="n">
        <v>0</v>
      </c>
      <c r="C5" s="5" t="n">
        <v>5029</v>
      </c>
    </row>
    <row r="6" spans="1:5">
      <c r="A6" s="4" t="s">
        <v>297</v>
      </c>
      <c r="B6" s="5" t="n">
        <v>1</v>
      </c>
    </row>
    <row r="7" spans="1:5">
      <c r="A7" s="4" t="s">
        <v>298</v>
      </c>
      <c r="C7" s="6" t="n">
        <v>4575</v>
      </c>
    </row>
    <row r="8" spans="1:5">
      <c r="A8" s="4" t="s">
        <v>299</v>
      </c>
    </row>
    <row r="9" spans="1:5">
      <c r="A9" s="3" t="s">
        <v>296</v>
      </c>
    </row>
    <row r="10" spans="1:5">
      <c r="A10" s="4" t="s">
        <v>39</v>
      </c>
      <c r="E10" s="6" t="n">
        <v>15943</v>
      </c>
    </row>
    <row r="11" spans="1:5">
      <c r="A11" s="4" t="s">
        <v>300</v>
      </c>
      <c r="E11" s="5" t="n">
        <v>7534</v>
      </c>
    </row>
    <row r="12" spans="1:5">
      <c r="A12" s="4" t="s">
        <v>301</v>
      </c>
      <c r="E12" s="6" t="n">
        <v>29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303</v>
      </c>
    </row>
    <row r="3" spans="1:3">
      <c r="A3" s="4" t="s">
        <v>304</v>
      </c>
      <c r="B3" s="6" t="n">
        <v>203</v>
      </c>
      <c r="C3" s="6" t="n">
        <v>197</v>
      </c>
    </row>
    <row r="4" spans="1:3">
      <c r="A4" s="4" t="s">
        <v>305</v>
      </c>
      <c r="B4" s="5" t="n">
        <v>421</v>
      </c>
      <c r="C4" s="5" t="n">
        <v>9</v>
      </c>
    </row>
    <row r="5" spans="1:3">
      <c r="A5" s="4" t="s">
        <v>306</v>
      </c>
      <c r="B5" s="5" t="n">
        <v>44</v>
      </c>
      <c r="C5" s="5" t="n">
        <v>58</v>
      </c>
    </row>
    <row r="6" spans="1:3">
      <c r="A6" s="4" t="s">
        <v>307</v>
      </c>
      <c r="B6" s="5" t="n">
        <v>1</v>
      </c>
      <c r="C6" s="5" t="n">
        <v>206</v>
      </c>
    </row>
    <row r="7" spans="1:3">
      <c r="A7" s="4" t="s">
        <v>308</v>
      </c>
      <c r="B7" s="5" t="n">
        <v>27</v>
      </c>
      <c r="C7" s="5" t="n">
        <v>107</v>
      </c>
    </row>
    <row r="8" spans="1:3">
      <c r="A8" s="4" t="s">
        <v>309</v>
      </c>
      <c r="B8" s="6" t="n">
        <v>696</v>
      </c>
      <c r="C8" s="6" t="n">
        <v>5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2</v>
      </c>
    </row>
    <row r="3" spans="1:3">
      <c r="A3" s="3" t="s">
        <v>62</v>
      </c>
    </row>
    <row r="4" spans="1:3">
      <c r="A4" s="4" t="s">
        <v>63</v>
      </c>
      <c r="B4" s="6" t="n">
        <v>335</v>
      </c>
      <c r="C4" s="6" t="n">
        <v>835</v>
      </c>
    </row>
    <row r="5" spans="1:3">
      <c r="A5" s="3" t="s">
        <v>64</v>
      </c>
    </row>
    <row r="6" spans="1:3">
      <c r="A6" s="4" t="s">
        <v>65</v>
      </c>
      <c r="B6" s="5" t="n">
        <v>10243</v>
      </c>
      <c r="C6" s="5" t="n">
        <v>10152</v>
      </c>
    </row>
    <row r="7" spans="1:3">
      <c r="A7" s="4" t="s">
        <v>66</v>
      </c>
      <c r="B7" s="5" t="n">
        <v>7567</v>
      </c>
      <c r="C7" s="5" t="n">
        <v>8015</v>
      </c>
    </row>
    <row r="8" spans="1:3">
      <c r="A8" s="4" t="s">
        <v>67</v>
      </c>
      <c r="C8" s="5" t="n">
        <v>7534</v>
      </c>
    </row>
    <row r="9" spans="1:3">
      <c r="A9" s="4" t="s">
        <v>68</v>
      </c>
      <c r="B9" s="5" t="n">
        <v>17810</v>
      </c>
      <c r="C9" s="5" t="n">
        <v>25701</v>
      </c>
    </row>
    <row r="10" spans="1:3">
      <c r="A10" s="4" t="s">
        <v>69</v>
      </c>
      <c r="B10" s="5" t="n">
        <v>-17475</v>
      </c>
      <c r="C10" s="5" t="n">
        <v>-24866</v>
      </c>
    </row>
    <row r="11" spans="1:3">
      <c r="A11" s="3" t="s">
        <v>70</v>
      </c>
    </row>
    <row r="12" spans="1:3">
      <c r="A12" s="4" t="s">
        <v>71</v>
      </c>
      <c r="B12" s="5" t="n">
        <v>-643</v>
      </c>
      <c r="C12" s="5" t="n">
        <v>-881</v>
      </c>
    </row>
    <row r="13" spans="1:3">
      <c r="A13" s="4" t="s">
        <v>72</v>
      </c>
      <c r="B13" s="5" t="n">
        <v>0</v>
      </c>
      <c r="C13" s="5" t="n">
        <v>-5029</v>
      </c>
    </row>
    <row r="14" spans="1:3">
      <c r="A14" s="4" t="s">
        <v>73</v>
      </c>
      <c r="B14" s="5" t="n">
        <v>34</v>
      </c>
      <c r="C14" s="5" t="n">
        <v>-24</v>
      </c>
    </row>
    <row r="15" spans="1:3">
      <c r="A15" s="4" t="s">
        <v>74</v>
      </c>
      <c r="B15" s="5" t="n">
        <v>28</v>
      </c>
      <c r="C15" s="5" t="n">
        <v>-2</v>
      </c>
    </row>
    <row r="16" spans="1:3">
      <c r="A16" s="4" t="s">
        <v>75</v>
      </c>
      <c r="B16" s="5" t="n">
        <v>-18056</v>
      </c>
      <c r="C16" s="5" t="n">
        <v>-30802</v>
      </c>
    </row>
    <row r="17" spans="1:3">
      <c r="A17" s="4" t="s">
        <v>76</v>
      </c>
      <c r="C17" s="5" t="n">
        <v>2959</v>
      </c>
    </row>
    <row r="18" spans="1:3">
      <c r="A18" s="4" t="s">
        <v>77</v>
      </c>
      <c r="B18" s="6" t="n">
        <v>-18056</v>
      </c>
      <c r="C18" s="6" t="n">
        <v>-27843</v>
      </c>
    </row>
    <row r="19" spans="1:3">
      <c r="A19" s="4" t="s">
        <v>78</v>
      </c>
      <c r="B19" s="8" t="n">
        <v>-0.93</v>
      </c>
      <c r="C19" s="8" t="n">
        <v>-1.88</v>
      </c>
    </row>
    <row r="20" spans="1:3">
      <c r="A20" s="4" t="s">
        <v>79</v>
      </c>
      <c r="B20" s="5" t="n">
        <v>19371564</v>
      </c>
      <c r="C20" s="5" t="n">
        <v>148152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3" t="s">
        <v>285</v>
      </c>
    </row>
    <row r="3" spans="1:3">
      <c r="A3" s="4" t="s">
        <v>311</v>
      </c>
      <c r="B3" s="6" t="n">
        <v>3484</v>
      </c>
      <c r="C3" s="6" t="n">
        <v>3457</v>
      </c>
    </row>
    <row r="4" spans="1:3">
      <c r="A4" s="4" t="s">
        <v>312</v>
      </c>
      <c r="B4" s="5" t="n">
        <v>-2870</v>
      </c>
      <c r="C4" s="5" t="n">
        <v>-2671</v>
      </c>
    </row>
    <row r="5" spans="1:3">
      <c r="A5" s="4" t="s">
        <v>313</v>
      </c>
      <c r="B5" s="5" t="n">
        <v>614</v>
      </c>
      <c r="C5" s="5" t="n">
        <v>786</v>
      </c>
    </row>
    <row r="6" spans="1:3">
      <c r="A6" s="4" t="s">
        <v>284</v>
      </c>
    </row>
    <row r="7" spans="1:3">
      <c r="A7" s="3" t="s">
        <v>285</v>
      </c>
    </row>
    <row r="8" spans="1:3">
      <c r="A8" s="4" t="s">
        <v>311</v>
      </c>
      <c r="B8" s="5" t="n">
        <v>2476</v>
      </c>
      <c r="C8" s="5" t="n">
        <v>2414</v>
      </c>
    </row>
    <row r="9" spans="1:3">
      <c r="A9" s="4" t="s">
        <v>288</v>
      </c>
    </row>
    <row r="10" spans="1:3">
      <c r="A10" s="3" t="s">
        <v>285</v>
      </c>
    </row>
    <row r="11" spans="1:3">
      <c r="A11" s="4" t="s">
        <v>311</v>
      </c>
      <c r="B11" s="5" t="n">
        <v>216</v>
      </c>
      <c r="C11" s="5" t="n">
        <v>254</v>
      </c>
    </row>
    <row r="12" spans="1:3">
      <c r="A12" s="4" t="s">
        <v>290</v>
      </c>
    </row>
    <row r="13" spans="1:3">
      <c r="A13" s="3" t="s">
        <v>285</v>
      </c>
    </row>
    <row r="14" spans="1:3">
      <c r="A14" s="4" t="s">
        <v>311</v>
      </c>
      <c r="B14" s="5" t="n">
        <v>214</v>
      </c>
      <c r="C14" s="5" t="n">
        <v>214</v>
      </c>
    </row>
    <row r="15" spans="1:3">
      <c r="A15" s="4" t="s">
        <v>291</v>
      </c>
    </row>
    <row r="16" spans="1:3">
      <c r="A16" s="3" t="s">
        <v>285</v>
      </c>
    </row>
    <row r="17" spans="1:3">
      <c r="A17" s="4" t="s">
        <v>311</v>
      </c>
      <c r="B17" s="6" t="n">
        <v>578</v>
      </c>
      <c r="C17" s="6" t="n">
        <v>5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2</v>
      </c>
    </row>
    <row r="3" spans="1:3">
      <c r="A3" s="3" t="s">
        <v>315</v>
      </c>
    </row>
    <row r="4" spans="1:3">
      <c r="A4" s="4" t="s">
        <v>316</v>
      </c>
      <c r="B4" s="6" t="n">
        <v>246</v>
      </c>
      <c r="C4" s="6" t="n">
        <v>250</v>
      </c>
    </row>
    <row r="5" spans="1:3">
      <c r="A5" s="4" t="s">
        <v>317</v>
      </c>
      <c r="B5" s="5" t="n">
        <v>47</v>
      </c>
      <c r="C5" s="5" t="n">
        <v>350</v>
      </c>
    </row>
    <row r="6" spans="1:3">
      <c r="A6" s="4" t="s">
        <v>318</v>
      </c>
      <c r="B6" s="6" t="n">
        <v>47</v>
      </c>
      <c r="C6" s="6" t="n">
        <v>1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s>
  <sheetData>
    <row r="1" spans="1:5">
      <c r="A1" s="1" t="s">
        <v>319</v>
      </c>
      <c r="B1" s="2" t="s">
        <v>320</v>
      </c>
      <c r="C1" s="2" t="s">
        <v>321</v>
      </c>
      <c r="D1" s="2" t="s">
        <v>2</v>
      </c>
      <c r="E1" s="2" t="s">
        <v>32</v>
      </c>
    </row>
    <row r="2" spans="1:5">
      <c r="A2" s="3" t="s">
        <v>322</v>
      </c>
    </row>
    <row r="3" spans="1:5">
      <c r="A3" s="4" t="s">
        <v>323</v>
      </c>
      <c r="D3" s="6" t="n">
        <v>10243000</v>
      </c>
      <c r="E3" s="6" t="n">
        <v>10152000</v>
      </c>
    </row>
    <row r="4" spans="1:5">
      <c r="A4" s="4" t="s">
        <v>324</v>
      </c>
      <c r="D4" s="5" t="n">
        <v>1000000</v>
      </c>
    </row>
    <row r="5" spans="1:5">
      <c r="A5" s="4" t="s">
        <v>325</v>
      </c>
      <c r="D5" s="6" t="n">
        <v>335000</v>
      </c>
      <c r="E5" s="5" t="n">
        <v>835000</v>
      </c>
    </row>
    <row r="6" spans="1:5">
      <c r="A6" s="4" t="s">
        <v>326</v>
      </c>
    </row>
    <row r="7" spans="1:5">
      <c r="A7" s="3" t="s">
        <v>322</v>
      </c>
    </row>
    <row r="8" spans="1:5">
      <c r="A8" s="4" t="s">
        <v>327</v>
      </c>
      <c r="B8" s="6" t="n">
        <v>1000000000</v>
      </c>
    </row>
    <row r="9" spans="1:5">
      <c r="A9" s="4" t="s">
        <v>328</v>
      </c>
      <c r="D9" s="4" t="s">
        <v>329</v>
      </c>
    </row>
    <row r="10" spans="1:5">
      <c r="A10" s="4" t="s">
        <v>330</v>
      </c>
      <c r="D10" s="4" t="s">
        <v>331</v>
      </c>
    </row>
    <row r="11" spans="1:5">
      <c r="A11" s="4" t="s">
        <v>323</v>
      </c>
      <c r="D11" s="6" t="n">
        <v>1000000000</v>
      </c>
    </row>
    <row r="12" spans="1:5">
      <c r="A12" s="4" t="s">
        <v>332</v>
      </c>
    </row>
    <row r="13" spans="1:5">
      <c r="A13" s="3" t="s">
        <v>322</v>
      </c>
    </row>
    <row r="14" spans="1:5">
      <c r="A14" s="4" t="s">
        <v>333</v>
      </c>
      <c r="B14" s="4" t="s">
        <v>334</v>
      </c>
    </row>
    <row r="15" spans="1:5">
      <c r="A15" s="4" t="s">
        <v>335</v>
      </c>
    </row>
    <row r="16" spans="1:5">
      <c r="A16" s="3" t="s">
        <v>322</v>
      </c>
    </row>
    <row r="17" spans="1:5">
      <c r="A17" s="4" t="s">
        <v>333</v>
      </c>
      <c r="B17" s="4" t="s">
        <v>336</v>
      </c>
    </row>
    <row r="18" spans="1:5">
      <c r="A18" s="4" t="s">
        <v>337</v>
      </c>
    </row>
    <row r="19" spans="1:5">
      <c r="A19" s="3" t="s">
        <v>322</v>
      </c>
    </row>
    <row r="20" spans="1:5">
      <c r="A20" s="4" t="s">
        <v>338</v>
      </c>
      <c r="C20" s="6" t="n">
        <v>1000000000</v>
      </c>
    </row>
    <row r="21" spans="1:5">
      <c r="A21" s="4" t="s">
        <v>339</v>
      </c>
      <c r="C21" s="4" t="s">
        <v>340</v>
      </c>
    </row>
    <row r="22" spans="1:5">
      <c r="A22" s="4" t="s">
        <v>341</v>
      </c>
    </row>
    <row r="23" spans="1:5">
      <c r="A23" s="3" t="s">
        <v>322</v>
      </c>
    </row>
    <row r="24" spans="1:5">
      <c r="A24" s="4" t="s">
        <v>342</v>
      </c>
      <c r="B24" s="6" t="n">
        <v>1000000000</v>
      </c>
    </row>
    <row r="25" spans="1:5">
      <c r="A25" s="4" t="s">
        <v>343</v>
      </c>
    </row>
    <row r="26" spans="1:5">
      <c r="A26" s="3" t="s">
        <v>322</v>
      </c>
    </row>
    <row r="27" spans="1:5">
      <c r="A27" s="4" t="s">
        <v>342</v>
      </c>
      <c r="B27" s="6" t="n">
        <v>80000000000</v>
      </c>
    </row>
    <row r="28" spans="1:5">
      <c r="A28" s="4" t="s">
        <v>344</v>
      </c>
    </row>
    <row r="29" spans="1:5">
      <c r="A29" s="3" t="s">
        <v>322</v>
      </c>
    </row>
    <row r="30" spans="1:5">
      <c r="A30" s="4" t="s">
        <v>345</v>
      </c>
      <c r="D30" s="4" t="s">
        <v>346</v>
      </c>
    </row>
    <row r="31" spans="1:5">
      <c r="A31" s="4" t="s">
        <v>325</v>
      </c>
      <c r="E31" s="6" t="n">
        <v>83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30"/>
    <col customWidth="1" max="6" min="6" width="21"/>
  </cols>
  <sheetData>
    <row r="1" spans="1:6">
      <c r="A1" s="1" t="s">
        <v>347</v>
      </c>
      <c r="B1" s="2" t="s">
        <v>1</v>
      </c>
    </row>
    <row r="2" spans="1:6">
      <c r="B2" s="2" t="s">
        <v>348</v>
      </c>
      <c r="C2" s="2" t="s">
        <v>349</v>
      </c>
      <c r="D2" s="2" t="s">
        <v>294</v>
      </c>
      <c r="E2" s="2" t="s">
        <v>350</v>
      </c>
      <c r="F2" s="2" t="s">
        <v>351</v>
      </c>
    </row>
    <row r="3" spans="1:6">
      <c r="A3" s="3" t="s">
        <v>352</v>
      </c>
    </row>
    <row r="4" spans="1:6">
      <c r="A4" s="4" t="s">
        <v>353</v>
      </c>
      <c r="B4" s="6" t="n">
        <v>225000</v>
      </c>
      <c r="C4" s="6" t="n">
        <v>155000</v>
      </c>
    </row>
    <row r="5" spans="1:6">
      <c r="A5" s="4" t="s">
        <v>354</v>
      </c>
      <c r="B5" s="5" t="n">
        <v>0</v>
      </c>
      <c r="C5" s="5" t="n">
        <v>0</v>
      </c>
    </row>
    <row r="6" spans="1:6">
      <c r="A6" s="4" t="s">
        <v>355</v>
      </c>
      <c r="B6" s="6" t="n">
        <v>1000</v>
      </c>
      <c r="D6" s="6" t="n">
        <v>11000</v>
      </c>
    </row>
    <row r="7" spans="1:6">
      <c r="A7" s="4" t="s">
        <v>356</v>
      </c>
      <c r="B7" s="5" t="n">
        <v>643000</v>
      </c>
      <c r="C7" s="6" t="n">
        <v>881000</v>
      </c>
    </row>
    <row r="8" spans="1:6">
      <c r="A8" s="4" t="s">
        <v>357</v>
      </c>
    </row>
    <row r="9" spans="1:6">
      <c r="A9" s="3" t="s">
        <v>352</v>
      </c>
    </row>
    <row r="10" spans="1:6">
      <c r="A10" s="4" t="s">
        <v>358</v>
      </c>
      <c r="B10" s="6" t="n">
        <v>3259000</v>
      </c>
    </row>
    <row r="11" spans="1:6">
      <c r="A11" s="4" t="s">
        <v>359</v>
      </c>
      <c r="B11" s="4" t="s">
        <v>360</v>
      </c>
    </row>
    <row r="12" spans="1:6">
      <c r="A12" s="4" t="s">
        <v>361</v>
      </c>
    </row>
    <row r="13" spans="1:6">
      <c r="A13" s="3" t="s">
        <v>352</v>
      </c>
    </row>
    <row r="14" spans="1:6">
      <c r="A14" s="4" t="s">
        <v>362</v>
      </c>
      <c r="F14" s="6" t="n">
        <v>7000000</v>
      </c>
    </row>
    <row r="15" spans="1:6">
      <c r="A15" s="4" t="s">
        <v>363</v>
      </c>
      <c r="B15" s="4" t="s">
        <v>364</v>
      </c>
    </row>
    <row r="16" spans="1:6">
      <c r="A16" s="4" t="s">
        <v>365</v>
      </c>
      <c r="B16" s="4" t="s">
        <v>366</v>
      </c>
      <c r="C16" s="4" t="s">
        <v>334</v>
      </c>
    </row>
    <row r="17" spans="1:6">
      <c r="A17" s="4" t="s">
        <v>367</v>
      </c>
      <c r="B17" s="4" t="s">
        <v>368</v>
      </c>
    </row>
    <row r="18" spans="1:6">
      <c r="A18" s="4" t="s">
        <v>369</v>
      </c>
      <c r="B18" s="4" t="s">
        <v>370</v>
      </c>
    </row>
    <row r="19" spans="1:6">
      <c r="A19" s="4" t="s">
        <v>371</v>
      </c>
      <c r="B19" s="4" t="s">
        <v>372</v>
      </c>
    </row>
    <row r="20" spans="1:6">
      <c r="A20" s="4" t="s">
        <v>373</v>
      </c>
      <c r="B20" s="6" t="n">
        <v>245000</v>
      </c>
    </row>
    <row r="21" spans="1:6">
      <c r="A21" s="4" t="s">
        <v>353</v>
      </c>
      <c r="B21" s="6" t="n">
        <v>225000</v>
      </c>
    </row>
    <row r="22" spans="1:6">
      <c r="A22" s="4" t="s">
        <v>374</v>
      </c>
      <c r="B22" s="4" t="s">
        <v>375</v>
      </c>
    </row>
    <row r="23" spans="1:6">
      <c r="A23" s="4" t="s">
        <v>374</v>
      </c>
      <c r="B23" s="4" t="s">
        <v>376</v>
      </c>
    </row>
    <row r="24" spans="1:6">
      <c r="A24" s="4" t="s">
        <v>377</v>
      </c>
      <c r="B24" s="6" t="n">
        <v>1000000</v>
      </c>
    </row>
    <row r="25" spans="1:6">
      <c r="A25" s="4" t="s">
        <v>378</v>
      </c>
      <c r="B25" s="8" t="n">
        <v>11.73</v>
      </c>
    </row>
    <row r="26" spans="1:6">
      <c r="A26" s="4" t="s">
        <v>379</v>
      </c>
      <c r="B26" s="5" t="n">
        <v>7</v>
      </c>
    </row>
    <row r="27" spans="1:6">
      <c r="A27" s="4" t="s">
        <v>354</v>
      </c>
      <c r="E27" s="5" t="n">
        <v>25150</v>
      </c>
    </row>
    <row r="28" spans="1:6">
      <c r="A28" s="4" t="s">
        <v>380</v>
      </c>
      <c r="E28" s="8" t="n">
        <v>8.35</v>
      </c>
    </row>
    <row r="29" spans="1:6">
      <c r="A29" s="4" t="s">
        <v>381</v>
      </c>
      <c r="B29" s="4" t="s">
        <v>382</v>
      </c>
    </row>
    <row r="30" spans="1:6">
      <c r="A30" s="4" t="s">
        <v>71</v>
      </c>
      <c r="B30" s="6" t="n">
        <v>643000</v>
      </c>
      <c r="C30" s="6" t="n">
        <v>881000</v>
      </c>
    </row>
    <row r="31" spans="1:6">
      <c r="A31" s="4" t="s">
        <v>383</v>
      </c>
      <c r="B31" s="5" t="n">
        <v>472000</v>
      </c>
      <c r="C31" s="5" t="n">
        <v>669000</v>
      </c>
    </row>
    <row r="32" spans="1:6">
      <c r="A32" s="4" t="s">
        <v>356</v>
      </c>
      <c r="B32" s="5" t="n">
        <v>542000</v>
      </c>
      <c r="C32" s="5" t="n">
        <v>769000</v>
      </c>
    </row>
    <row r="33" spans="1:6">
      <c r="A33" s="4" t="s">
        <v>384</v>
      </c>
      <c r="B33" s="5" t="n">
        <v>70000</v>
      </c>
      <c r="C33" s="5" t="n">
        <v>100000</v>
      </c>
    </row>
    <row r="34" spans="1:6">
      <c r="A34" s="4" t="s">
        <v>385</v>
      </c>
      <c r="B34" s="5" t="n">
        <v>101000</v>
      </c>
      <c r="C34" s="5" t="n">
        <v>112000</v>
      </c>
    </row>
    <row r="35" spans="1:6">
      <c r="A35" s="4" t="s">
        <v>386</v>
      </c>
      <c r="B35" s="6" t="n">
        <v>12000</v>
      </c>
      <c r="C35" s="6" t="n">
        <v>16000</v>
      </c>
    </row>
    <row r="36" spans="1:6">
      <c r="A36" s="4" t="s">
        <v>387</v>
      </c>
    </row>
    <row r="37" spans="1:6">
      <c r="A37" s="3" t="s">
        <v>352</v>
      </c>
    </row>
    <row r="38" spans="1:6">
      <c r="A38" s="4" t="s">
        <v>388</v>
      </c>
      <c r="B38" s="4" t="s">
        <v>364</v>
      </c>
    </row>
    <row r="39" spans="1:6">
      <c r="A39" s="4" t="s">
        <v>389</v>
      </c>
    </row>
    <row r="40" spans="1:6">
      <c r="A40" s="3" t="s">
        <v>352</v>
      </c>
    </row>
    <row r="41" spans="1:6">
      <c r="A41" s="4" t="s">
        <v>390</v>
      </c>
      <c r="B41" s="6" t="n">
        <v>10000000</v>
      </c>
    </row>
    <row r="42" spans="1:6">
      <c r="A42" s="4" t="s">
        <v>391</v>
      </c>
    </row>
    <row r="43" spans="1:6">
      <c r="A43" s="3" t="s">
        <v>352</v>
      </c>
    </row>
    <row r="44" spans="1:6">
      <c r="A44" s="4" t="s">
        <v>390</v>
      </c>
      <c r="B44" s="6" t="n">
        <v>1000000</v>
      </c>
    </row>
    <row r="45" spans="1:6">
      <c r="A45" s="4" t="s">
        <v>392</v>
      </c>
    </row>
    <row r="46" spans="1:6">
      <c r="A46" s="3" t="s">
        <v>352</v>
      </c>
    </row>
    <row r="47" spans="1:6">
      <c r="A47" s="4" t="s">
        <v>363</v>
      </c>
      <c r="B47" s="4" t="s">
        <v>3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394</v>
      </c>
      <c r="B1" s="2" t="s">
        <v>1</v>
      </c>
    </row>
    <row r="2" spans="1:2">
      <c r="B2" s="2" t="s">
        <v>395</v>
      </c>
    </row>
    <row r="3" spans="1:2">
      <c r="A3" s="3" t="s">
        <v>396</v>
      </c>
    </row>
    <row r="4" spans="1:2">
      <c r="A4" s="4" t="s">
        <v>397</v>
      </c>
      <c r="B4" s="6" t="n">
        <v>-136</v>
      </c>
    </row>
    <row r="5" spans="1:2">
      <c r="A5" s="4" t="s">
        <v>385</v>
      </c>
      <c r="B5" s="5" t="n">
        <v>101</v>
      </c>
    </row>
    <row r="6" spans="1:2">
      <c r="A6" s="4" t="s">
        <v>398</v>
      </c>
      <c r="B6" s="5" t="n">
        <v>0</v>
      </c>
    </row>
    <row r="7" spans="1:2">
      <c r="A7" s="4" t="s">
        <v>399</v>
      </c>
      <c r="B7" s="5" t="n">
        <v>-35</v>
      </c>
    </row>
    <row r="8" spans="1:2">
      <c r="A8" s="4" t="s">
        <v>397</v>
      </c>
      <c r="B8" s="5" t="n">
        <v>-15</v>
      </c>
    </row>
    <row r="9" spans="1:2">
      <c r="A9" s="4" t="s">
        <v>400</v>
      </c>
      <c r="B9" s="5" t="n">
        <v>12</v>
      </c>
    </row>
    <row r="10" spans="1:2">
      <c r="A10" s="4" t="s">
        <v>399</v>
      </c>
      <c r="B10" s="5" t="n">
        <v>-3</v>
      </c>
    </row>
    <row r="11" spans="1:2">
      <c r="A11" s="4" t="s">
        <v>397</v>
      </c>
      <c r="B11" s="5" t="n">
        <v>5803</v>
      </c>
    </row>
    <row r="12" spans="1:2">
      <c r="A12" s="4" t="s">
        <v>385</v>
      </c>
      <c r="B12" s="5" t="n">
        <v>101</v>
      </c>
    </row>
    <row r="13" spans="1:2">
      <c r="A13" s="4" t="s">
        <v>401</v>
      </c>
      <c r="B13" s="5" t="n">
        <v>12</v>
      </c>
    </row>
    <row r="14" spans="1:2">
      <c r="A14" s="4" t="s">
        <v>402</v>
      </c>
      <c r="B14" s="5" t="n">
        <v>-2695</v>
      </c>
    </row>
    <row r="15" spans="1:2">
      <c r="A15" s="4" t="s">
        <v>399</v>
      </c>
      <c r="B15" s="5" t="n">
        <v>3221</v>
      </c>
    </row>
    <row r="16" spans="1:2">
      <c r="A16" s="4" t="s">
        <v>403</v>
      </c>
    </row>
    <row r="17" spans="1:2">
      <c r="A17" s="3" t="s">
        <v>396</v>
      </c>
    </row>
    <row r="18" spans="1:2">
      <c r="A18" s="4" t="s">
        <v>397</v>
      </c>
      <c r="B18" s="5" t="n">
        <v>5954</v>
      </c>
    </row>
    <row r="19" spans="1:2">
      <c r="A19" s="4" t="s">
        <v>401</v>
      </c>
      <c r="B19" s="5" t="n">
        <v>0</v>
      </c>
    </row>
    <row r="20" spans="1:2">
      <c r="A20" s="4" t="s">
        <v>402</v>
      </c>
      <c r="B20" s="5" t="n">
        <v>-2695</v>
      </c>
    </row>
    <row r="21" spans="1:2">
      <c r="A21" s="4" t="s">
        <v>399</v>
      </c>
      <c r="B21" s="6" t="n">
        <v>3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147</v>
      </c>
    </row>
    <row r="3" spans="1:3">
      <c r="A3" s="4" t="s">
        <v>405</v>
      </c>
      <c r="B3" s="6" t="n">
        <v>57</v>
      </c>
      <c r="C3" s="6" t="n">
        <v>54</v>
      </c>
    </row>
    <row r="4" spans="1:3">
      <c r="A4" s="4" t="s">
        <v>406</v>
      </c>
      <c r="B4" s="5" t="n">
        <v>1113</v>
      </c>
      <c r="C4" s="5" t="n">
        <v>796</v>
      </c>
    </row>
    <row r="5" spans="1:3">
      <c r="A5" s="4" t="s">
        <v>407</v>
      </c>
      <c r="B5" s="5" t="n">
        <v>568</v>
      </c>
      <c r="C5" s="5" t="n">
        <v>202</v>
      </c>
    </row>
    <row r="6" spans="1:3">
      <c r="A6" s="4" t="s">
        <v>408</v>
      </c>
      <c r="B6" s="5" t="n">
        <v>61</v>
      </c>
      <c r="C6" s="5" t="n">
        <v>51</v>
      </c>
    </row>
    <row r="7" spans="1:3">
      <c r="A7" s="4" t="s">
        <v>384</v>
      </c>
      <c r="B7" s="5" t="n">
        <v>225</v>
      </c>
      <c r="C7" s="5" t="n">
        <v>155</v>
      </c>
    </row>
    <row r="8" spans="1:3">
      <c r="A8" s="4" t="s">
        <v>409</v>
      </c>
      <c r="B8" s="5" t="n">
        <v>68</v>
      </c>
      <c r="C8" s="5" t="n">
        <v>46</v>
      </c>
    </row>
    <row r="9" spans="1:3">
      <c r="A9" s="4" t="s">
        <v>410</v>
      </c>
      <c r="B9" s="5" t="n">
        <v>70</v>
      </c>
      <c r="C9" s="5" t="n">
        <v>13</v>
      </c>
    </row>
    <row r="10" spans="1:3">
      <c r="A10" s="4" t="s">
        <v>411</v>
      </c>
      <c r="B10" s="6" t="n">
        <v>2162</v>
      </c>
      <c r="C10" s="6" t="n">
        <v>13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12</v>
      </c>
      <c r="B1" s="2" t="s">
        <v>413</v>
      </c>
      <c r="C1" s="2" t="s">
        <v>414</v>
      </c>
      <c r="D1" s="2" t="s">
        <v>2</v>
      </c>
      <c r="E1" s="2" t="s">
        <v>415</v>
      </c>
      <c r="F1" s="2" t="s">
        <v>32</v>
      </c>
    </row>
    <row r="2" spans="1:6">
      <c r="A2" s="3" t="s">
        <v>416</v>
      </c>
    </row>
    <row r="3" spans="1:6">
      <c r="A3" s="4" t="s">
        <v>56</v>
      </c>
      <c r="D3" s="7" t="n">
        <v>0.0001</v>
      </c>
      <c r="F3" s="7" t="n">
        <v>0.0001</v>
      </c>
    </row>
    <row r="4" spans="1:6">
      <c r="A4" s="4" t="s">
        <v>268</v>
      </c>
    </row>
    <row r="5" spans="1:6">
      <c r="A5" s="3" t="s">
        <v>416</v>
      </c>
    </row>
    <row r="6" spans="1:6">
      <c r="A6" s="4" t="s">
        <v>417</v>
      </c>
      <c r="D6" s="5" t="n">
        <v>3103360</v>
      </c>
    </row>
    <row r="7" spans="1:6">
      <c r="A7" s="4" t="s">
        <v>269</v>
      </c>
      <c r="D7" s="6" t="n">
        <v>8712000</v>
      </c>
    </row>
    <row r="8" spans="1:6">
      <c r="A8" s="4" t="s">
        <v>418</v>
      </c>
      <c r="D8" s="4" t="s">
        <v>376</v>
      </c>
    </row>
    <row r="9" spans="1:6">
      <c r="A9" s="4" t="s">
        <v>419</v>
      </c>
      <c r="D9" s="8" t="n">
        <v>2.93</v>
      </c>
    </row>
    <row r="10" spans="1:6">
      <c r="A10" s="4" t="s">
        <v>420</v>
      </c>
      <c r="D10" s="6" t="n">
        <v>9096000</v>
      </c>
    </row>
    <row r="11" spans="1:6">
      <c r="A11" s="4" t="s">
        <v>421</v>
      </c>
    </row>
    <row r="12" spans="1:6">
      <c r="A12" s="3" t="s">
        <v>416</v>
      </c>
    </row>
    <row r="13" spans="1:6">
      <c r="A13" s="4" t="s">
        <v>422</v>
      </c>
      <c r="E13" s="6" t="n">
        <v>11000000</v>
      </c>
    </row>
    <row r="14" spans="1:6">
      <c r="A14" s="4" t="s">
        <v>423</v>
      </c>
    </row>
    <row r="15" spans="1:6">
      <c r="A15" s="3" t="s">
        <v>416</v>
      </c>
    </row>
    <row r="16" spans="1:6">
      <c r="A16" s="4" t="s">
        <v>424</v>
      </c>
      <c r="D16" s="5" t="n">
        <v>727000</v>
      </c>
    </row>
    <row r="17" spans="1:6">
      <c r="A17" s="4" t="s">
        <v>269</v>
      </c>
      <c r="D17" s="6" t="n">
        <v>7598000</v>
      </c>
    </row>
    <row r="18" spans="1:6">
      <c r="A18" s="4" t="s">
        <v>425</v>
      </c>
    </row>
    <row r="19" spans="1:6">
      <c r="A19" s="3" t="s">
        <v>416</v>
      </c>
    </row>
    <row r="20" spans="1:6">
      <c r="A20" s="4" t="s">
        <v>417</v>
      </c>
      <c r="B20" s="5" t="n">
        <v>950000</v>
      </c>
      <c r="C20" s="5" t="n">
        <v>2000000</v>
      </c>
    </row>
    <row r="21" spans="1:6">
      <c r="A21" s="4" t="s">
        <v>56</v>
      </c>
      <c r="B21" s="7" t="n">
        <v>0.0001</v>
      </c>
      <c r="C21" s="7" t="n">
        <v>0.0001</v>
      </c>
    </row>
    <row r="22" spans="1:6">
      <c r="A22" s="4" t="s">
        <v>426</v>
      </c>
      <c r="B22" s="8" t="n">
        <v>3.5</v>
      </c>
      <c r="C22" s="8" t="n">
        <v>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7</v>
      </c>
      <c r="B1" s="2" t="s">
        <v>1</v>
      </c>
    </row>
    <row r="2" spans="1:3">
      <c r="B2" s="2" t="s">
        <v>2</v>
      </c>
      <c r="C2" s="2" t="s">
        <v>32</v>
      </c>
    </row>
    <row r="3" spans="1:3">
      <c r="A3" s="3" t="s">
        <v>428</v>
      </c>
    </row>
    <row r="4" spans="1:3">
      <c r="A4" s="4" t="s">
        <v>429</v>
      </c>
      <c r="B4" s="5" t="n">
        <v>0</v>
      </c>
      <c r="C4" s="5" t="n">
        <v>0</v>
      </c>
    </row>
    <row r="5" spans="1:3">
      <c r="A5" s="4" t="s">
        <v>430</v>
      </c>
      <c r="B5"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5" t="n">
        <v>0</v>
      </c>
      <c r="C4" s="5" t="n">
        <v>0</v>
      </c>
    </row>
    <row r="5" spans="1:3">
      <c r="A5" s="4" t="s">
        <v>434</v>
      </c>
    </row>
    <row r="6" spans="1:3">
      <c r="A6" s="3" t="s">
        <v>432</v>
      </c>
    </row>
    <row r="7" spans="1:3">
      <c r="A7" s="4" t="s">
        <v>435</v>
      </c>
      <c r="B7" s="4" t="s">
        <v>436</v>
      </c>
    </row>
    <row r="8" spans="1:3">
      <c r="A8" s="4" t="s">
        <v>437</v>
      </c>
      <c r="B8" s="4" t="s">
        <v>438</v>
      </c>
    </row>
    <row r="9" spans="1:3">
      <c r="A9" s="4" t="s">
        <v>439</v>
      </c>
      <c r="B9" s="8" t="n">
        <v>7.55</v>
      </c>
    </row>
    <row r="10" spans="1:3">
      <c r="A10" s="4" t="s">
        <v>440</v>
      </c>
      <c r="B10" s="4" t="s">
        <v>441</v>
      </c>
    </row>
    <row r="11" spans="1:3">
      <c r="A11" s="4" t="s">
        <v>433</v>
      </c>
      <c r="B11" s="5" t="n">
        <v>3190030</v>
      </c>
      <c r="C11" s="5" t="n">
        <v>3190030</v>
      </c>
    </row>
    <row r="12" spans="1:3">
      <c r="A12" s="4" t="s">
        <v>442</v>
      </c>
    </row>
    <row r="13" spans="1:3">
      <c r="A13" s="3" t="s">
        <v>432</v>
      </c>
    </row>
    <row r="14" spans="1:3">
      <c r="A14" s="4" t="s">
        <v>435</v>
      </c>
      <c r="B14" s="4" t="s">
        <v>436</v>
      </c>
    </row>
    <row r="15" spans="1:3">
      <c r="A15" s="4" t="s">
        <v>437</v>
      </c>
      <c r="B15" s="4" t="s">
        <v>438</v>
      </c>
    </row>
    <row r="16" spans="1:3">
      <c r="A16" s="4" t="s">
        <v>439</v>
      </c>
      <c r="B16" s="8" t="n">
        <v>8.35</v>
      </c>
    </row>
    <row r="17" spans="1:3">
      <c r="A17" s="4" t="s">
        <v>440</v>
      </c>
      <c r="B17" s="4" t="s">
        <v>382</v>
      </c>
    </row>
    <row r="18" spans="1:3">
      <c r="A18" s="4" t="s">
        <v>433</v>
      </c>
      <c r="B18" s="5" t="n">
        <v>25150</v>
      </c>
      <c r="C18" s="5" t="n">
        <v>25150</v>
      </c>
    </row>
    <row r="19" spans="1:3">
      <c r="A19" s="4" t="s">
        <v>443</v>
      </c>
    </row>
    <row r="20" spans="1:3">
      <c r="A20" s="3" t="s">
        <v>432</v>
      </c>
    </row>
    <row r="21" spans="1:3">
      <c r="A21" s="4" t="s">
        <v>435</v>
      </c>
      <c r="B21" s="4" t="s">
        <v>444</v>
      </c>
    </row>
    <row r="22" spans="1:3">
      <c r="A22" s="4" t="s">
        <v>437</v>
      </c>
      <c r="B22" s="4" t="s">
        <v>438</v>
      </c>
    </row>
    <row r="23" spans="1:3">
      <c r="A23" s="4" t="s">
        <v>439</v>
      </c>
      <c r="B23" s="8" t="n">
        <v>11.8</v>
      </c>
    </row>
    <row r="24" spans="1:3">
      <c r="A24" s="4" t="s">
        <v>440</v>
      </c>
      <c r="B24" s="4" t="s">
        <v>445</v>
      </c>
    </row>
    <row r="25" spans="1:3">
      <c r="A25" s="4" t="s">
        <v>433</v>
      </c>
      <c r="B25" s="5" t="n">
        <v>30000</v>
      </c>
      <c r="C25" s="5" t="n">
        <v>30000</v>
      </c>
    </row>
    <row r="26" spans="1:3">
      <c r="A26" s="4" t="s">
        <v>446</v>
      </c>
    </row>
    <row r="27" spans="1:3">
      <c r="A27" s="3" t="s">
        <v>432</v>
      </c>
    </row>
    <row r="28" spans="1:3">
      <c r="A28" s="4" t="s">
        <v>435</v>
      </c>
      <c r="B28" s="4" t="s">
        <v>447</v>
      </c>
    </row>
    <row r="29" spans="1:3">
      <c r="A29" s="4" t="s">
        <v>437</v>
      </c>
      <c r="B29" s="4" t="s">
        <v>438</v>
      </c>
    </row>
    <row r="30" spans="1:3">
      <c r="A30" s="4" t="s">
        <v>439</v>
      </c>
      <c r="B30" s="8" t="n">
        <v>22.66</v>
      </c>
    </row>
    <row r="31" spans="1:3">
      <c r="A31" s="4" t="s">
        <v>440</v>
      </c>
      <c r="B31" s="4" t="s">
        <v>448</v>
      </c>
    </row>
    <row r="32" spans="1:3">
      <c r="A32" s="4" t="s">
        <v>433</v>
      </c>
      <c r="B32" s="5" t="n">
        <v>37100</v>
      </c>
      <c r="C32" s="5" t="n">
        <v>37100</v>
      </c>
    </row>
    <row r="33" spans="1:3">
      <c r="A33" s="4" t="s">
        <v>449</v>
      </c>
    </row>
    <row r="34" spans="1:3">
      <c r="A34" s="3" t="s">
        <v>432</v>
      </c>
    </row>
    <row r="35" spans="1:3">
      <c r="A35" s="4" t="s">
        <v>435</v>
      </c>
      <c r="B35" s="4" t="s">
        <v>447</v>
      </c>
    </row>
    <row r="36" spans="1:3">
      <c r="A36" s="4" t="s">
        <v>437</v>
      </c>
      <c r="B36" s="4" t="s">
        <v>438</v>
      </c>
    </row>
    <row r="37" spans="1:3">
      <c r="A37" s="4" t="s">
        <v>439</v>
      </c>
      <c r="B37" s="8" t="n">
        <v>22.66</v>
      </c>
    </row>
    <row r="38" spans="1:3">
      <c r="A38" s="4" t="s">
        <v>440</v>
      </c>
      <c r="B38" s="4" t="s">
        <v>448</v>
      </c>
    </row>
    <row r="39" spans="1:3">
      <c r="A39" s="4" t="s">
        <v>433</v>
      </c>
      <c r="B39" s="5" t="n">
        <v>2160</v>
      </c>
      <c r="C39" s="5" t="n">
        <v>21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80"/>
    <col customWidth="1" max="7" min="7" width="27"/>
  </cols>
  <sheetData>
    <row r="1" spans="1:7">
      <c r="A1" s="1" t="s">
        <v>450</v>
      </c>
      <c r="B1" s="2" t="s">
        <v>451</v>
      </c>
      <c r="D1" s="2" t="s">
        <v>452</v>
      </c>
      <c r="F1" s="2" t="s">
        <v>1</v>
      </c>
    </row>
    <row r="2" spans="1:7">
      <c r="B2" s="2" t="s">
        <v>453</v>
      </c>
      <c r="C2" s="2" t="s">
        <v>454</v>
      </c>
      <c r="D2" s="2" t="s">
        <v>455</v>
      </c>
      <c r="E2" s="2" t="s">
        <v>456</v>
      </c>
      <c r="F2" s="2" t="s">
        <v>457</v>
      </c>
      <c r="G2" s="2" t="s">
        <v>349</v>
      </c>
    </row>
    <row r="3" spans="1:7">
      <c r="A3" s="3" t="s">
        <v>458</v>
      </c>
    </row>
    <row r="4" spans="1:7">
      <c r="A4" s="4" t="s">
        <v>459</v>
      </c>
      <c r="F4" s="5" t="n">
        <v>3695634</v>
      </c>
      <c r="G4" s="5" t="n">
        <v>2829301</v>
      </c>
    </row>
    <row r="5" spans="1:7">
      <c r="A5" s="4" t="s">
        <v>460</v>
      </c>
      <c r="F5" s="5" t="n">
        <v>1095355</v>
      </c>
    </row>
    <row r="6" spans="1:7">
      <c r="A6" s="4" t="s">
        <v>461</v>
      </c>
      <c r="F6" s="6" t="n">
        <v>4407</v>
      </c>
    </row>
    <row r="7" spans="1:7">
      <c r="A7" s="4" t="s">
        <v>462</v>
      </c>
      <c r="F7" s="4" t="s">
        <v>463</v>
      </c>
    </row>
    <row r="8" spans="1:7">
      <c r="A8" s="4" t="s">
        <v>464</v>
      </c>
    </row>
    <row r="9" spans="1:7">
      <c r="A9" s="3" t="s">
        <v>458</v>
      </c>
    </row>
    <row r="10" spans="1:7">
      <c r="A10" s="4" t="s">
        <v>465</v>
      </c>
      <c r="F10" s="4" t="s">
        <v>466</v>
      </c>
    </row>
    <row r="11" spans="1:7">
      <c r="A11" s="4" t="s">
        <v>467</v>
      </c>
    </row>
    <row r="12" spans="1:7">
      <c r="A12" s="3" t="s">
        <v>458</v>
      </c>
    </row>
    <row r="13" spans="1:7">
      <c r="A13" s="4" t="s">
        <v>460</v>
      </c>
      <c r="F13" s="5" t="n">
        <v>1054555</v>
      </c>
    </row>
    <row r="14" spans="1:7">
      <c r="A14" s="4" t="s">
        <v>468</v>
      </c>
    </row>
    <row r="15" spans="1:7">
      <c r="A15" s="3" t="s">
        <v>458</v>
      </c>
    </row>
    <row r="16" spans="1:7">
      <c r="A16" s="4" t="s">
        <v>460</v>
      </c>
      <c r="F16" s="5" t="n">
        <v>30800</v>
      </c>
    </row>
    <row r="17" spans="1:7">
      <c r="A17" s="4" t="s">
        <v>469</v>
      </c>
    </row>
    <row r="18" spans="1:7">
      <c r="A18" s="3" t="s">
        <v>458</v>
      </c>
    </row>
    <row r="19" spans="1:7">
      <c r="A19" s="4" t="s">
        <v>460</v>
      </c>
      <c r="F19" s="5" t="n">
        <v>10000</v>
      </c>
    </row>
    <row r="20" spans="1:7">
      <c r="A20" s="4" t="s">
        <v>470</v>
      </c>
    </row>
    <row r="21" spans="1:7">
      <c r="A21" s="3" t="s">
        <v>458</v>
      </c>
    </row>
    <row r="22" spans="1:7">
      <c r="A22" s="4" t="s">
        <v>471</v>
      </c>
      <c r="F22" s="4" t="s">
        <v>472</v>
      </c>
    </row>
    <row r="23" spans="1:7">
      <c r="A23" s="4" t="s">
        <v>473</v>
      </c>
      <c r="F23" s="4" t="s">
        <v>474</v>
      </c>
    </row>
    <row r="24" spans="1:7">
      <c r="A24" s="4" t="s">
        <v>475</v>
      </c>
      <c r="F24" s="5" t="n">
        <v>12</v>
      </c>
    </row>
    <row r="25" spans="1:7">
      <c r="A25" s="4" t="s">
        <v>476</v>
      </c>
      <c r="F25" s="4" t="s">
        <v>477</v>
      </c>
    </row>
    <row r="26" spans="1:7">
      <c r="A26" s="4" t="s">
        <v>478</v>
      </c>
    </row>
    <row r="27" spans="1:7">
      <c r="A27" s="3" t="s">
        <v>458</v>
      </c>
    </row>
    <row r="28" spans="1:7">
      <c r="A28" s="4" t="s">
        <v>471</v>
      </c>
      <c r="F28" s="4" t="s">
        <v>479</v>
      </c>
    </row>
    <row r="29" spans="1:7">
      <c r="A29" s="4" t="s">
        <v>473</v>
      </c>
      <c r="F29" s="4" t="s">
        <v>480</v>
      </c>
    </row>
    <row r="30" spans="1:7">
      <c r="A30" s="4" t="s">
        <v>475</v>
      </c>
      <c r="F30" s="5" t="n">
        <v>36</v>
      </c>
    </row>
    <row r="31" spans="1:7">
      <c r="A31" s="4" t="s">
        <v>476</v>
      </c>
      <c r="F31" s="4" t="s">
        <v>481</v>
      </c>
    </row>
    <row r="32" spans="1:7">
      <c r="A32" s="4" t="s">
        <v>482</v>
      </c>
    </row>
    <row r="33" spans="1:7">
      <c r="A33" s="3" t="s">
        <v>458</v>
      </c>
    </row>
    <row r="34" spans="1:7">
      <c r="A34" s="4" t="s">
        <v>483</v>
      </c>
      <c r="F34" s="5" t="n">
        <v>0</v>
      </c>
    </row>
    <row r="35" spans="1:7">
      <c r="A35" s="4" t="s">
        <v>484</v>
      </c>
      <c r="F35" s="5" t="n">
        <v>5187</v>
      </c>
    </row>
    <row r="36" spans="1:7">
      <c r="A36" s="4" t="s">
        <v>485</v>
      </c>
      <c r="F36" s="6" t="n">
        <v>13</v>
      </c>
      <c r="G36" s="6" t="n">
        <v>1171</v>
      </c>
    </row>
    <row r="37" spans="1:7">
      <c r="A37" s="4" t="s">
        <v>486</v>
      </c>
    </row>
    <row r="38" spans="1:7">
      <c r="A38" s="3" t="s">
        <v>458</v>
      </c>
    </row>
    <row r="39" spans="1:7">
      <c r="A39" s="4" t="s">
        <v>483</v>
      </c>
      <c r="C39" s="5" t="n">
        <v>329052</v>
      </c>
    </row>
    <row r="40" spans="1:7">
      <c r="A40" s="4" t="s">
        <v>484</v>
      </c>
      <c r="C40" s="5" t="n">
        <v>130435</v>
      </c>
      <c r="D40" s="5" t="n">
        <v>99308</v>
      </c>
      <c r="E40" s="5" t="n">
        <v>99309</v>
      </c>
    </row>
    <row r="41" spans="1:7">
      <c r="A41" s="4" t="s">
        <v>487</v>
      </c>
    </row>
    <row r="42" spans="1:7">
      <c r="A42" s="3" t="s">
        <v>458</v>
      </c>
    </row>
    <row r="43" spans="1:7">
      <c r="A43" s="4" t="s">
        <v>471</v>
      </c>
      <c r="B43" s="4" t="s">
        <v>463</v>
      </c>
    </row>
    <row r="44" spans="1:7">
      <c r="A44" s="4" t="s">
        <v>483</v>
      </c>
      <c r="B44" s="5" t="n">
        <v>10374</v>
      </c>
    </row>
    <row r="45" spans="1:7">
      <c r="A45" s="4" t="s">
        <v>488</v>
      </c>
    </row>
    <row r="46" spans="1:7">
      <c r="A46" s="3" t="s">
        <v>458</v>
      </c>
    </row>
    <row r="47" spans="1:7">
      <c r="A47" s="4" t="s">
        <v>489</v>
      </c>
      <c r="F47" s="5" t="n">
        <v>4193075</v>
      </c>
    </row>
    <row r="48" spans="1:7">
      <c r="A48" s="4" t="s">
        <v>490</v>
      </c>
      <c r="F48" s="5" t="n">
        <v>453554</v>
      </c>
    </row>
    <row r="49" spans="1:7">
      <c r="A49" s="4" t="s">
        <v>491</v>
      </c>
    </row>
    <row r="50" spans="1:7">
      <c r="A50" s="3" t="s">
        <v>458</v>
      </c>
    </row>
    <row r="51" spans="1:7">
      <c r="A51" s="4" t="s">
        <v>489</v>
      </c>
      <c r="F51" s="5" t="n">
        <v>0</v>
      </c>
    </row>
    <row r="52" spans="1:7">
      <c r="A52" s="4" t="s">
        <v>459</v>
      </c>
      <c r="F52" s="5" t="n">
        <v>499271</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s>
  <sheetData>
    <row r="1" spans="1:5">
      <c r="A1" s="1" t="s">
        <v>80</v>
      </c>
      <c r="B1" s="2" t="s">
        <v>81</v>
      </c>
      <c r="C1" s="2" t="s">
        <v>82</v>
      </c>
      <c r="D1" s="2" t="s">
        <v>83</v>
      </c>
      <c r="E1" s="2" t="s">
        <v>84</v>
      </c>
    </row>
    <row r="2" spans="1:5">
      <c r="A2" s="4" t="s">
        <v>85</v>
      </c>
      <c r="B2" s="6" t="n">
        <v>32606</v>
      </c>
      <c r="C2" s="6" t="n">
        <v>1</v>
      </c>
      <c r="D2" s="6" t="n">
        <v>160708</v>
      </c>
      <c r="E2" s="6" t="n">
        <v>-128103</v>
      </c>
    </row>
    <row r="3" spans="1:5">
      <c r="A3" s="4" t="s">
        <v>86</v>
      </c>
      <c r="C3" s="5" t="n">
        <v>14745754</v>
      </c>
    </row>
    <row r="4" spans="1:5">
      <c r="A4" s="4" t="s">
        <v>87</v>
      </c>
      <c r="C4" s="5" t="n">
        <v>277</v>
      </c>
    </row>
    <row r="5" spans="1:5">
      <c r="A5" s="4" t="s">
        <v>88</v>
      </c>
      <c r="B5" s="5" t="n">
        <v>1171</v>
      </c>
      <c r="D5" s="5" t="n">
        <v>1171</v>
      </c>
    </row>
    <row r="6" spans="1:5">
      <c r="A6" s="4" t="s">
        <v>89</v>
      </c>
      <c r="C6" s="5" t="n">
        <v>104495</v>
      </c>
    </row>
    <row r="7" spans="1:5">
      <c r="A7" s="4" t="s">
        <v>90</v>
      </c>
      <c r="B7" s="5" t="n">
        <v>2827</v>
      </c>
      <c r="D7" s="5" t="n">
        <v>2827</v>
      </c>
    </row>
    <row r="8" spans="1:5">
      <c r="A8" s="4" t="s">
        <v>77</v>
      </c>
      <c r="B8" s="5" t="n">
        <v>-27843</v>
      </c>
      <c r="E8" s="5" t="n">
        <v>-27843</v>
      </c>
    </row>
    <row r="9" spans="1:5">
      <c r="A9" s="4" t="s">
        <v>91</v>
      </c>
      <c r="B9" s="5" t="n">
        <v>8761</v>
      </c>
      <c r="C9" s="6" t="n">
        <v>1</v>
      </c>
      <c r="D9" s="5" t="n">
        <v>164706</v>
      </c>
      <c r="E9" s="5" t="n">
        <v>-155946</v>
      </c>
    </row>
    <row r="10" spans="1:5">
      <c r="A10" s="4" t="s">
        <v>92</v>
      </c>
      <c r="C10" s="5" t="n">
        <v>14850526</v>
      </c>
    </row>
    <row r="11" spans="1:5">
      <c r="A11" s="4" t="s">
        <v>93</v>
      </c>
      <c r="B11" s="5" t="n">
        <v>16310</v>
      </c>
      <c r="D11" s="5" t="n">
        <v>16310</v>
      </c>
    </row>
    <row r="12" spans="1:5">
      <c r="A12" s="4" t="s">
        <v>94</v>
      </c>
      <c r="C12" s="5" t="n">
        <v>6053360</v>
      </c>
    </row>
    <row r="13" spans="1:5">
      <c r="A13" s="4" t="s">
        <v>95</v>
      </c>
      <c r="B13" s="6" t="n">
        <v>304</v>
      </c>
      <c r="C13" s="6" t="n">
        <v>1</v>
      </c>
      <c r="D13" s="5" t="n">
        <v>303</v>
      </c>
    </row>
    <row r="14" spans="1:5">
      <c r="A14" s="4" t="s">
        <v>87</v>
      </c>
      <c r="B14" s="5" t="n">
        <v>138425</v>
      </c>
      <c r="C14" s="5" t="n">
        <v>138425</v>
      </c>
    </row>
    <row r="15" spans="1:5">
      <c r="A15" s="4" t="s">
        <v>89</v>
      </c>
      <c r="C15" s="5" t="n">
        <v>5187</v>
      </c>
    </row>
    <row r="16" spans="1:5">
      <c r="A16" s="4" t="s">
        <v>90</v>
      </c>
      <c r="B16" s="6" t="n">
        <v>2818</v>
      </c>
      <c r="D16" s="5" t="n">
        <v>2818</v>
      </c>
    </row>
    <row r="17" spans="1:5">
      <c r="A17" s="4" t="s">
        <v>77</v>
      </c>
      <c r="B17" s="5" t="n">
        <v>-18056</v>
      </c>
      <c r="E17" s="5" t="n">
        <v>-18056</v>
      </c>
    </row>
    <row r="18" spans="1:5">
      <c r="A18" s="4" t="s">
        <v>96</v>
      </c>
      <c r="B18" s="6" t="n">
        <v>10137</v>
      </c>
      <c r="C18" s="6" t="n">
        <v>2</v>
      </c>
      <c r="D18" s="6" t="n">
        <v>184137</v>
      </c>
      <c r="E18" s="6" t="n">
        <v>-174002</v>
      </c>
    </row>
    <row r="19" spans="1:5">
      <c r="A19" s="4" t="s">
        <v>97</v>
      </c>
      <c r="C19" s="5" t="n">
        <v>210474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2</v>
      </c>
      <c r="B1" s="2" t="s">
        <v>1</v>
      </c>
    </row>
    <row r="2" spans="1:3">
      <c r="B2" s="2" t="s">
        <v>2</v>
      </c>
      <c r="C2" s="2" t="s">
        <v>32</v>
      </c>
    </row>
    <row r="3" spans="1:3">
      <c r="A3" s="3" t="s">
        <v>155</v>
      </c>
    </row>
    <row r="4" spans="1:3">
      <c r="A4" s="4" t="s">
        <v>493</v>
      </c>
      <c r="B4" s="5" t="n">
        <v>2829301</v>
      </c>
    </row>
    <row r="5" spans="1:3">
      <c r="A5" s="4" t="s">
        <v>494</v>
      </c>
      <c r="B5" s="5" t="n">
        <v>1095355</v>
      </c>
    </row>
    <row r="6" spans="1:3">
      <c r="A6" s="4" t="s">
        <v>495</v>
      </c>
      <c r="B6" s="5" t="n">
        <v>-138425</v>
      </c>
    </row>
    <row r="7" spans="1:3">
      <c r="A7" s="4" t="s">
        <v>496</v>
      </c>
      <c r="B7" s="5" t="n">
        <v>-90597</v>
      </c>
    </row>
    <row r="8" spans="1:3">
      <c r="A8" s="4" t="s">
        <v>497</v>
      </c>
      <c r="B8" s="5" t="n">
        <v>3695634</v>
      </c>
      <c r="C8" s="5" t="n">
        <v>2829301</v>
      </c>
    </row>
    <row r="9" spans="1:3">
      <c r="A9" s="4" t="s">
        <v>498</v>
      </c>
      <c r="B9" s="5" t="n">
        <v>1803612</v>
      </c>
    </row>
    <row r="10" spans="1:3">
      <c r="A10" s="4" t="s">
        <v>499</v>
      </c>
      <c r="B10" s="5" t="n">
        <v>3646249</v>
      </c>
    </row>
    <row r="11" spans="1:3">
      <c r="A11" s="4" t="s">
        <v>500</v>
      </c>
      <c r="B11" s="8" t="n">
        <v>6.89</v>
      </c>
    </row>
    <row r="12" spans="1:3">
      <c r="A12" s="4" t="s">
        <v>501</v>
      </c>
      <c r="B12" s="9" t="n">
        <v>2.34</v>
      </c>
    </row>
    <row r="13" spans="1:3">
      <c r="A13" s="4" t="s">
        <v>502</v>
      </c>
      <c r="B13" s="9" t="n">
        <v>2.19</v>
      </c>
    </row>
    <row r="14" spans="1:3">
      <c r="A14" s="4" t="s">
        <v>503</v>
      </c>
      <c r="B14" s="9" t="n">
        <v>8.039999999999999</v>
      </c>
    </row>
    <row r="15" spans="1:3">
      <c r="A15" s="4" t="s">
        <v>504</v>
      </c>
      <c r="B15" s="9" t="n">
        <v>5.69</v>
      </c>
      <c r="C15" s="8" t="n">
        <v>6.89</v>
      </c>
    </row>
    <row r="16" spans="1:3">
      <c r="A16" s="4" t="s">
        <v>505</v>
      </c>
      <c r="B16" s="9" t="n">
        <v>7.21</v>
      </c>
    </row>
    <row r="17" spans="1:3">
      <c r="A17" s="4" t="s">
        <v>506</v>
      </c>
      <c r="B17" s="8" t="n">
        <v>5.69</v>
      </c>
    </row>
    <row r="18" spans="1:3">
      <c r="A18" s="4" t="s">
        <v>507</v>
      </c>
      <c r="B18" s="4" t="s">
        <v>508</v>
      </c>
      <c r="C18" s="4" t="s">
        <v>509</v>
      </c>
    </row>
    <row r="19" spans="1:3">
      <c r="A19" s="4" t="s">
        <v>510</v>
      </c>
      <c r="B19" s="4" t="s">
        <v>511</v>
      </c>
    </row>
    <row r="20" spans="1:3">
      <c r="A20" s="4" t="s">
        <v>512</v>
      </c>
      <c r="B20" s="4" t="s">
        <v>513</v>
      </c>
    </row>
    <row r="21" spans="1:3">
      <c r="A21" s="4" t="s">
        <v>514</v>
      </c>
      <c r="B21" s="6" t="n">
        <v>0</v>
      </c>
    </row>
    <row r="22" spans="1:3">
      <c r="A22" s="4" t="s">
        <v>515</v>
      </c>
      <c r="B22" s="6" t="n">
        <v>0</v>
      </c>
    </row>
    <row r="23" spans="1:3">
      <c r="A23" s="4" t="s">
        <v>516</v>
      </c>
      <c r="B23" s="6" t="n">
        <v>0</v>
      </c>
    </row>
    <row r="24" spans="1:3">
      <c r="A24" s="4" t="s">
        <v>514</v>
      </c>
      <c r="B24" s="6" t="n">
        <v>0</v>
      </c>
    </row>
    <row r="25" spans="1:3">
      <c r="A25" s="4" t="s">
        <v>517</v>
      </c>
      <c r="B25" s="5" t="n">
        <v>0</v>
      </c>
    </row>
    <row r="26" spans="1:3">
      <c r="A26" s="4" t="s">
        <v>518</v>
      </c>
      <c r="B2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19</v>
      </c>
      <c r="B1" s="2" t="s">
        <v>1</v>
      </c>
    </row>
    <row r="2" spans="1:3">
      <c r="B2" s="2" t="s">
        <v>2</v>
      </c>
      <c r="C2" s="2" t="s">
        <v>32</v>
      </c>
    </row>
    <row r="3" spans="1:3">
      <c r="A3" s="3" t="s">
        <v>458</v>
      </c>
    </row>
    <row r="4" spans="1:3">
      <c r="A4" s="4" t="s">
        <v>520</v>
      </c>
      <c r="B4" s="4" t="s">
        <v>521</v>
      </c>
      <c r="C4" s="4" t="s">
        <v>522</v>
      </c>
    </row>
    <row r="5" spans="1:3">
      <c r="A5" s="4" t="s">
        <v>523</v>
      </c>
      <c r="B5" s="4" t="s">
        <v>524</v>
      </c>
      <c r="C5" s="4" t="s">
        <v>524</v>
      </c>
    </row>
    <row r="6" spans="1:3">
      <c r="A6" s="4" t="s">
        <v>525</v>
      </c>
    </row>
    <row r="7" spans="1:3">
      <c r="A7" s="3" t="s">
        <v>458</v>
      </c>
    </row>
    <row r="8" spans="1:3">
      <c r="A8" s="4" t="s">
        <v>526</v>
      </c>
      <c r="B8" s="4" t="s">
        <v>527</v>
      </c>
      <c r="C8" s="4" t="s">
        <v>528</v>
      </c>
    </row>
    <row r="9" spans="1:3">
      <c r="A9" s="4" t="s">
        <v>529</v>
      </c>
      <c r="B9" s="4" t="s">
        <v>530</v>
      </c>
      <c r="C9" s="4" t="s">
        <v>531</v>
      </c>
    </row>
    <row r="10" spans="1:3">
      <c r="A10" s="4" t="s">
        <v>532</v>
      </c>
    </row>
    <row r="11" spans="1:3">
      <c r="A11" s="3" t="s">
        <v>458</v>
      </c>
    </row>
    <row r="12" spans="1:3">
      <c r="A12" s="4" t="s">
        <v>526</v>
      </c>
      <c r="B12" s="4" t="s">
        <v>533</v>
      </c>
      <c r="C12" s="4" t="s">
        <v>534</v>
      </c>
    </row>
    <row r="13" spans="1:3">
      <c r="A13" s="4" t="s">
        <v>529</v>
      </c>
      <c r="B13" s="4" t="s">
        <v>535</v>
      </c>
      <c r="C13" s="4" t="s">
        <v>5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538</v>
      </c>
    </row>
    <row r="3" spans="1:2">
      <c r="A3" s="3" t="s">
        <v>458</v>
      </c>
    </row>
    <row r="4" spans="1:2">
      <c r="A4" s="4" t="s">
        <v>539</v>
      </c>
      <c r="B4" s="5" t="n">
        <v>5187</v>
      </c>
    </row>
    <row r="5" spans="1:2">
      <c r="A5" s="4" t="s">
        <v>540</v>
      </c>
      <c r="B5" s="5" t="n">
        <v>0</v>
      </c>
    </row>
    <row r="6" spans="1:2">
      <c r="A6" s="4" t="s">
        <v>541</v>
      </c>
      <c r="B6" s="5" t="n">
        <v>-5187</v>
      </c>
    </row>
    <row r="7" spans="1:2">
      <c r="A7" s="4" t="s">
        <v>542</v>
      </c>
      <c r="B7" s="5" t="n">
        <v>0</v>
      </c>
    </row>
    <row r="8" spans="1:2">
      <c r="A8" s="4" t="s">
        <v>543</v>
      </c>
      <c r="B8" s="8" t="n">
        <v>5.5</v>
      </c>
    </row>
    <row r="9" spans="1:2">
      <c r="A9" s="4" t="s">
        <v>544</v>
      </c>
      <c r="B9" s="5" t="n">
        <v>0</v>
      </c>
    </row>
    <row r="10" spans="1:2">
      <c r="A10" s="4" t="s">
        <v>545</v>
      </c>
      <c r="B10" s="9" t="n">
        <v>5.5</v>
      </c>
    </row>
    <row r="11" spans="1:2">
      <c r="A11" s="4" t="s">
        <v>546</v>
      </c>
      <c r="B11" s="6" t="n">
        <v>0</v>
      </c>
    </row>
    <row r="12" spans="1:2">
      <c r="A12" s="4" t="s">
        <v>547</v>
      </c>
      <c r="B12" s="6" t="n">
        <v>29</v>
      </c>
    </row>
    <row r="13" spans="1:2">
      <c r="A13" s="4" t="s">
        <v>548</v>
      </c>
      <c r="B13" s="5" t="n">
        <v>0</v>
      </c>
    </row>
    <row r="14" spans="1:2">
      <c r="A14" s="4" t="s">
        <v>549</v>
      </c>
      <c r="B14" s="5" t="n">
        <v>-29</v>
      </c>
    </row>
    <row r="15" spans="1:2">
      <c r="A15" s="4" t="s">
        <v>550</v>
      </c>
      <c r="B15"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458</v>
      </c>
    </row>
    <row r="4" spans="1:3">
      <c r="A4" s="4" t="s">
        <v>552</v>
      </c>
      <c r="B4" s="6" t="n">
        <v>2805</v>
      </c>
      <c r="C4" s="6" t="n">
        <v>3998</v>
      </c>
    </row>
    <row r="5" spans="1:3">
      <c r="A5" s="4" t="s">
        <v>553</v>
      </c>
    </row>
    <row r="6" spans="1:3">
      <c r="A6" s="3" t="s">
        <v>458</v>
      </c>
    </row>
    <row r="7" spans="1:3">
      <c r="A7" s="4" t="s">
        <v>552</v>
      </c>
      <c r="B7" s="5" t="n">
        <v>710</v>
      </c>
      <c r="C7" s="5" t="n">
        <v>763</v>
      </c>
    </row>
    <row r="8" spans="1:3">
      <c r="A8" s="4" t="s">
        <v>554</v>
      </c>
    </row>
    <row r="9" spans="1:3">
      <c r="A9" s="3" t="s">
        <v>458</v>
      </c>
    </row>
    <row r="10" spans="1:3">
      <c r="A10" s="4" t="s">
        <v>552</v>
      </c>
      <c r="B10" s="6" t="n">
        <v>2095</v>
      </c>
      <c r="C10" s="6" t="n">
        <v>32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4" t="s">
        <v>556</v>
      </c>
    </row>
    <row r="3" spans="1:3">
      <c r="A3" s="3" t="s">
        <v>557</v>
      </c>
    </row>
    <row r="4" spans="1:3">
      <c r="A4" s="4" t="s">
        <v>558</v>
      </c>
      <c r="C4" s="6" t="n">
        <v>35</v>
      </c>
    </row>
    <row r="5" spans="1:3">
      <c r="A5" s="4" t="s">
        <v>559</v>
      </c>
    </row>
    <row r="6" spans="1:3">
      <c r="A6" s="3" t="s">
        <v>557</v>
      </c>
    </row>
    <row r="7" spans="1:3">
      <c r="A7" s="4" t="s">
        <v>558</v>
      </c>
      <c r="B7" s="6" t="n">
        <v>1</v>
      </c>
    </row>
    <row r="8" spans="1:3">
      <c r="A8" s="4" t="s">
        <v>560</v>
      </c>
    </row>
    <row r="9" spans="1:3">
      <c r="A9" s="3" t="s">
        <v>557</v>
      </c>
    </row>
    <row r="10" spans="1:3">
      <c r="A10" s="4" t="s">
        <v>558</v>
      </c>
      <c r="B10" s="5" t="n">
        <v>11</v>
      </c>
      <c r="C10" s="6" t="n">
        <v>35</v>
      </c>
    </row>
    <row r="11" spans="1:3">
      <c r="A11" s="4" t="s">
        <v>561</v>
      </c>
    </row>
    <row r="12" spans="1:3">
      <c r="A12" s="3" t="s">
        <v>557</v>
      </c>
    </row>
    <row r="13" spans="1:3">
      <c r="A13" s="4" t="s">
        <v>558</v>
      </c>
      <c r="B13"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3" t="s">
        <v>563</v>
      </c>
    </row>
    <row r="4" spans="1:3">
      <c r="A4" s="4" t="s">
        <v>72</v>
      </c>
      <c r="B4" s="6" t="n">
        <v>0</v>
      </c>
      <c r="C4" s="6" t="n">
        <v>5029</v>
      </c>
    </row>
    <row r="5" spans="1:3">
      <c r="A5" s="4" t="s">
        <v>564</v>
      </c>
    </row>
    <row r="6" spans="1:3">
      <c r="A6" s="3" t="s">
        <v>563</v>
      </c>
    </row>
    <row r="7" spans="1:3">
      <c r="A7" s="4" t="s">
        <v>47</v>
      </c>
      <c r="C7" s="5" t="n">
        <v>35</v>
      </c>
    </row>
    <row r="8" spans="1:3">
      <c r="A8" s="4" t="s">
        <v>565</v>
      </c>
    </row>
    <row r="9" spans="1:3">
      <c r="A9" s="3" t="s">
        <v>563</v>
      </c>
    </row>
    <row r="10" spans="1:3">
      <c r="A10" s="4" t="s">
        <v>47</v>
      </c>
      <c r="B10" s="6" t="n">
        <v>11</v>
      </c>
      <c r="C10" s="6" t="n">
        <v>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567</v>
      </c>
    </row>
    <row r="4" spans="1:3">
      <c r="A4" s="4" t="s">
        <v>568</v>
      </c>
      <c r="B4" s="6" t="n">
        <v>10914</v>
      </c>
      <c r="C4" s="6" t="n">
        <v>15943</v>
      </c>
    </row>
    <row r="5" spans="1:3">
      <c r="A5" s="4" t="s">
        <v>569</v>
      </c>
      <c r="B5" s="5" t="n">
        <v>0</v>
      </c>
      <c r="C5" s="5" t="n">
        <v>-5029</v>
      </c>
    </row>
    <row r="6" spans="1:3">
      <c r="A6" s="4" t="s">
        <v>570</v>
      </c>
      <c r="B6" s="6" t="n">
        <v>10914</v>
      </c>
      <c r="C6" s="6" t="n">
        <v>109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572</v>
      </c>
      <c r="C1" s="2" t="s">
        <v>2</v>
      </c>
    </row>
    <row r="2" spans="1:3">
      <c r="A2" s="3" t="s">
        <v>573</v>
      </c>
    </row>
    <row r="3" spans="1:3">
      <c r="A3" s="4" t="s">
        <v>574</v>
      </c>
      <c r="B3" s="4" t="s">
        <v>334</v>
      </c>
      <c r="C3" s="4" t="s">
        <v>575</v>
      </c>
    </row>
    <row r="4" spans="1:3">
      <c r="A4" s="4" t="s">
        <v>576</v>
      </c>
      <c r="C4" s="4" t="s">
        <v>375</v>
      </c>
    </row>
    <row r="5" spans="1:3">
      <c r="A5" s="4" t="s">
        <v>577</v>
      </c>
      <c r="B5" s="6" t="n">
        <v>245000</v>
      </c>
      <c r="C5" s="6" t="n">
        <v>245000</v>
      </c>
    </row>
    <row r="6" spans="1:3">
      <c r="A6" s="4" t="s">
        <v>526</v>
      </c>
      <c r="B6" s="4" t="s">
        <v>578</v>
      </c>
      <c r="C6" s="4" t="s">
        <v>579</v>
      </c>
    </row>
    <row r="7" spans="1:3">
      <c r="A7" s="4" t="s">
        <v>525</v>
      </c>
    </row>
    <row r="8" spans="1:3">
      <c r="A8" s="3" t="s">
        <v>573</v>
      </c>
    </row>
    <row r="9" spans="1:3">
      <c r="A9" s="4" t="s">
        <v>576</v>
      </c>
      <c r="B9" s="4" t="s">
        <v>375</v>
      </c>
    </row>
    <row r="10" spans="1:3">
      <c r="A10" s="4" t="s">
        <v>532</v>
      </c>
    </row>
    <row r="11" spans="1:3">
      <c r="A11" s="3" t="s">
        <v>573</v>
      </c>
    </row>
    <row r="12" spans="1:3">
      <c r="A12" s="4" t="s">
        <v>576</v>
      </c>
      <c r="B12" s="4" t="s">
        <v>3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2</v>
      </c>
    </row>
    <row r="3" spans="1:3">
      <c r="A3" s="3" t="s">
        <v>581</v>
      </c>
    </row>
    <row r="4" spans="1:3">
      <c r="A4" s="4" t="s">
        <v>397</v>
      </c>
      <c r="B4" s="6" t="n">
        <v>35</v>
      </c>
      <c r="C4" s="6" t="n">
        <v>11</v>
      </c>
    </row>
    <row r="5" spans="1:3">
      <c r="A5" s="4" t="s">
        <v>582</v>
      </c>
      <c r="B5" s="5" t="n">
        <v>-34</v>
      </c>
      <c r="C5" s="5" t="n">
        <v>24</v>
      </c>
    </row>
    <row r="6" spans="1:3">
      <c r="A6" s="4" t="s">
        <v>399</v>
      </c>
      <c r="B6" s="6" t="n">
        <v>1</v>
      </c>
      <c r="C6" s="6" t="n">
        <v>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38"/>
    <col customWidth="1" max="4" min="4" width="14"/>
  </cols>
  <sheetData>
    <row r="1" spans="1:4">
      <c r="A1" s="1" t="s">
        <v>583</v>
      </c>
      <c r="B1" s="2" t="s">
        <v>1</v>
      </c>
    </row>
    <row r="2" spans="1:4">
      <c r="B2" s="2" t="s">
        <v>271</v>
      </c>
      <c r="C2" s="2" t="s">
        <v>2</v>
      </c>
      <c r="D2" s="2" t="s">
        <v>32</v>
      </c>
    </row>
    <row r="3" spans="1:4">
      <c r="A3" s="3" t="s">
        <v>584</v>
      </c>
    </row>
    <row r="4" spans="1:4">
      <c r="A4" s="4" t="s">
        <v>585</v>
      </c>
      <c r="D4" s="6" t="n">
        <v>-2959000</v>
      </c>
    </row>
    <row r="5" spans="1:4">
      <c r="A5" s="4" t="s">
        <v>586</v>
      </c>
      <c r="C5" s="6" t="n">
        <v>131774000</v>
      </c>
    </row>
    <row r="6" spans="1:4">
      <c r="A6" s="4" t="s">
        <v>587</v>
      </c>
      <c r="C6" s="6" t="n">
        <v>81449000</v>
      </c>
    </row>
    <row r="7" spans="1:4">
      <c r="A7" s="4" t="s">
        <v>588</v>
      </c>
      <c r="C7" s="4" t="s">
        <v>589</v>
      </c>
    </row>
    <row r="8" spans="1:4">
      <c r="A8" s="4" t="s">
        <v>590</v>
      </c>
      <c r="C8" s="6" t="n">
        <v>2789000</v>
      </c>
      <c r="D8" s="6" t="n">
        <v>2493000</v>
      </c>
    </row>
    <row r="9" spans="1:4">
      <c r="A9" s="4" t="s">
        <v>591</v>
      </c>
      <c r="C9" s="4" t="s">
        <v>592</v>
      </c>
    </row>
    <row r="10" spans="1:4">
      <c r="A10" s="4" t="s">
        <v>593</v>
      </c>
      <c r="C10" s="4" t="s">
        <v>279</v>
      </c>
      <c r="D10" s="4" t="s">
        <v>279</v>
      </c>
    </row>
    <row r="11" spans="1:4">
      <c r="A11" s="4" t="s">
        <v>594</v>
      </c>
      <c r="C11" s="6" t="n">
        <v>0</v>
      </c>
    </row>
    <row r="12" spans="1:4">
      <c r="A12" s="4" t="s">
        <v>595</v>
      </c>
      <c r="C12" s="5" t="n">
        <v>-11062000</v>
      </c>
    </row>
    <row r="13" spans="1:4">
      <c r="A13" s="4" t="s">
        <v>281</v>
      </c>
    </row>
    <row r="14" spans="1:4">
      <c r="A14" s="3" t="s">
        <v>584</v>
      </c>
    </row>
    <row r="15" spans="1:4">
      <c r="A15" s="4" t="s">
        <v>593</v>
      </c>
      <c r="B15" s="4" t="s">
        <v>282</v>
      </c>
    </row>
    <row r="16" spans="1:4">
      <c r="A16" s="4" t="s">
        <v>596</v>
      </c>
    </row>
    <row r="17" spans="1:4">
      <c r="A17" s="3" t="s">
        <v>584</v>
      </c>
    </row>
    <row r="18" spans="1:4">
      <c r="A18" s="4" t="s">
        <v>590</v>
      </c>
      <c r="C18" s="5" t="n">
        <v>1925000</v>
      </c>
    </row>
    <row r="19" spans="1:4">
      <c r="A19" s="4" t="s">
        <v>597</v>
      </c>
    </row>
    <row r="20" spans="1:4">
      <c r="A20" s="3" t="s">
        <v>584</v>
      </c>
    </row>
    <row r="21" spans="1:4">
      <c r="A21" s="4" t="s">
        <v>590</v>
      </c>
      <c r="C21" s="6" t="n">
        <v>109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32</v>
      </c>
    </row>
    <row r="3" spans="1:3">
      <c r="A3" s="3" t="s">
        <v>99</v>
      </c>
    </row>
    <row r="4" spans="1:3">
      <c r="A4" s="4" t="s">
        <v>77</v>
      </c>
      <c r="B4" s="6" t="n">
        <v>-18056</v>
      </c>
      <c r="C4" s="6" t="n">
        <v>-27843</v>
      </c>
    </row>
    <row r="5" spans="1:3">
      <c r="A5" s="3" t="s">
        <v>100</v>
      </c>
    </row>
    <row r="6" spans="1:3">
      <c r="A6" s="4" t="s">
        <v>101</v>
      </c>
      <c r="B6" s="5" t="n">
        <v>246</v>
      </c>
      <c r="C6" s="5" t="n">
        <v>250</v>
      </c>
    </row>
    <row r="7" spans="1:3">
      <c r="A7" s="4" t="s">
        <v>102</v>
      </c>
      <c r="C7" s="5" t="n">
        <v>4575</v>
      </c>
    </row>
    <row r="8" spans="1:3">
      <c r="A8" s="4" t="s">
        <v>72</v>
      </c>
      <c r="B8" s="5" t="n">
        <v>0</v>
      </c>
      <c r="C8" s="5" t="n">
        <v>5029</v>
      </c>
    </row>
    <row r="9" spans="1:3">
      <c r="A9" s="4" t="s">
        <v>90</v>
      </c>
      <c r="B9" s="5" t="n">
        <v>2818</v>
      </c>
      <c r="C9" s="5" t="n">
        <v>3998</v>
      </c>
    </row>
    <row r="10" spans="1:3">
      <c r="A10" s="4" t="s">
        <v>103</v>
      </c>
      <c r="B10" s="5" t="n">
        <v>21</v>
      </c>
      <c r="C10" s="5" t="n">
        <v>43</v>
      </c>
    </row>
    <row r="11" spans="1:3">
      <c r="A11" s="4" t="s">
        <v>104</v>
      </c>
      <c r="B11" s="5" t="n">
        <v>171</v>
      </c>
      <c r="C11" s="5" t="n">
        <v>212</v>
      </c>
    </row>
    <row r="12" spans="1:3">
      <c r="A12" s="4" t="s">
        <v>105</v>
      </c>
      <c r="B12" s="5" t="n">
        <v>12</v>
      </c>
      <c r="C12" s="5" t="n">
        <v>16</v>
      </c>
    </row>
    <row r="13" spans="1:3">
      <c r="A13" s="4" t="s">
        <v>106</v>
      </c>
      <c r="B13" s="5" t="n">
        <v>-34</v>
      </c>
      <c r="C13" s="5" t="n">
        <v>24</v>
      </c>
    </row>
    <row r="14" spans="1:3">
      <c r="A14" s="4" t="s">
        <v>107</v>
      </c>
      <c r="C14" s="5" t="n">
        <v>82</v>
      </c>
    </row>
    <row r="15" spans="1:3">
      <c r="A15" s="3" t="s">
        <v>108</v>
      </c>
    </row>
    <row r="16" spans="1:3">
      <c r="A16" s="4" t="s">
        <v>35</v>
      </c>
      <c r="B16" s="5" t="n">
        <v>-119</v>
      </c>
      <c r="C16" s="5" t="n">
        <v>983</v>
      </c>
    </row>
    <row r="17" spans="1:3">
      <c r="A17" s="4" t="s">
        <v>43</v>
      </c>
      <c r="B17" s="5" t="n">
        <v>-290</v>
      </c>
      <c r="C17" s="5" t="n">
        <v>-346</v>
      </c>
    </row>
    <row r="18" spans="1:3">
      <c r="A18" s="4" t="s">
        <v>44</v>
      </c>
      <c r="B18" s="5" t="n">
        <v>754</v>
      </c>
      <c r="C18" s="5" t="n">
        <v>-312</v>
      </c>
    </row>
    <row r="19" spans="1:3">
      <c r="A19" s="4" t="s">
        <v>109</v>
      </c>
      <c r="B19" s="5" t="n">
        <v>-14477</v>
      </c>
      <c r="C19" s="5" t="n">
        <v>-13243</v>
      </c>
    </row>
    <row r="20" spans="1:3">
      <c r="A20" s="3" t="s">
        <v>110</v>
      </c>
    </row>
    <row r="21" spans="1:3">
      <c r="A21" s="4" t="s">
        <v>111</v>
      </c>
      <c r="C21" s="5" t="n">
        <v>24</v>
      </c>
    </row>
    <row r="22" spans="1:3">
      <c r="A22" s="4" t="s">
        <v>112</v>
      </c>
      <c r="B22" s="5" t="n">
        <v>-74</v>
      </c>
      <c r="C22" s="5" t="n">
        <v>-455</v>
      </c>
    </row>
    <row r="23" spans="1:3">
      <c r="A23" s="4" t="s">
        <v>113</v>
      </c>
      <c r="B23" s="5" t="n">
        <v>-74</v>
      </c>
      <c r="C23" s="5" t="n">
        <v>-431</v>
      </c>
    </row>
    <row r="24" spans="1:3">
      <c r="A24" s="3" t="s">
        <v>114</v>
      </c>
    </row>
    <row r="25" spans="1:3">
      <c r="A25" s="4" t="s">
        <v>115</v>
      </c>
      <c r="B25" s="5" t="n">
        <v>16310</v>
      </c>
    </row>
    <row r="26" spans="1:3">
      <c r="A26" s="4" t="s">
        <v>116</v>
      </c>
      <c r="B26" s="5" t="n">
        <v>304</v>
      </c>
    </row>
    <row r="27" spans="1:3">
      <c r="A27" s="4" t="s">
        <v>117</v>
      </c>
      <c r="B27" s="5" t="n">
        <v>-2695</v>
      </c>
      <c r="C27" s="5" t="n">
        <v>-1046</v>
      </c>
    </row>
    <row r="28" spans="1:3">
      <c r="A28" s="4" t="s">
        <v>118</v>
      </c>
      <c r="B28" s="5" t="n">
        <v>13919</v>
      </c>
      <c r="C28" s="5" t="n">
        <v>-1046</v>
      </c>
    </row>
    <row r="29" spans="1:3">
      <c r="A29" s="4" t="s">
        <v>119</v>
      </c>
      <c r="B29" s="5" t="n">
        <v>-632</v>
      </c>
      <c r="C29" s="5" t="n">
        <v>-14720</v>
      </c>
    </row>
    <row r="30" spans="1:3">
      <c r="A30" s="4" t="s">
        <v>120</v>
      </c>
      <c r="B30" s="5" t="n">
        <v>4182</v>
      </c>
      <c r="C30" s="5" t="n">
        <v>18902</v>
      </c>
    </row>
    <row r="31" spans="1:3">
      <c r="A31" s="4" t="s">
        <v>121</v>
      </c>
      <c r="B31" s="6" t="n">
        <v>3550</v>
      </c>
      <c r="C31" s="5" t="n">
        <v>4182</v>
      </c>
    </row>
    <row r="32" spans="1:3">
      <c r="A32" s="3" t="s">
        <v>122</v>
      </c>
    </row>
    <row r="33" spans="1:3">
      <c r="A33" s="4" t="s">
        <v>123</v>
      </c>
      <c r="C33" s="5" t="n">
        <v>60</v>
      </c>
    </row>
    <row r="34" spans="1:3">
      <c r="A34" s="4" t="s">
        <v>124</v>
      </c>
      <c r="C34" s="6"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599</v>
      </c>
    </row>
    <row r="4" spans="1:3">
      <c r="A4" s="4" t="s">
        <v>600</v>
      </c>
      <c r="B4" s="6" t="n">
        <v>0</v>
      </c>
      <c r="C4" s="6" t="n">
        <v>0</v>
      </c>
    </row>
    <row r="5" spans="1:3">
      <c r="A5" s="4" t="s">
        <v>601</v>
      </c>
      <c r="B5" s="5" t="n">
        <v>0</v>
      </c>
      <c r="C5" s="5" t="n">
        <v>0</v>
      </c>
    </row>
    <row r="6" spans="1:3">
      <c r="A6" s="4" t="s">
        <v>602</v>
      </c>
      <c r="B6" s="6" t="n">
        <v>0</v>
      </c>
      <c r="C6" s="5" t="n">
        <v>0</v>
      </c>
    </row>
    <row r="7" spans="1:3">
      <c r="A7" s="3" t="s">
        <v>603</v>
      </c>
    </row>
    <row r="8" spans="1:3">
      <c r="A8" s="4" t="s">
        <v>600</v>
      </c>
      <c r="C8" s="5" t="n">
        <v>-2356</v>
      </c>
    </row>
    <row r="9" spans="1:3">
      <c r="A9" s="4" t="s">
        <v>601</v>
      </c>
      <c r="C9" s="5" t="n">
        <v>-603</v>
      </c>
    </row>
    <row r="10" spans="1:3">
      <c r="A10" s="4" t="s">
        <v>604</v>
      </c>
      <c r="C10" s="5" t="n">
        <v>-2959</v>
      </c>
    </row>
    <row r="11" spans="1:3">
      <c r="A11" s="4" t="s">
        <v>605</v>
      </c>
      <c r="C11" s="6" t="n">
        <v>-29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607</v>
      </c>
    </row>
    <row r="4" spans="1:3">
      <c r="A4" s="4" t="s">
        <v>608</v>
      </c>
      <c r="B4" s="4" t="s">
        <v>279</v>
      </c>
      <c r="C4" s="4" t="s">
        <v>279</v>
      </c>
    </row>
    <row r="5" spans="1:3">
      <c r="A5" s="4" t="s">
        <v>609</v>
      </c>
      <c r="B5" s="4" t="s">
        <v>575</v>
      </c>
      <c r="C5" s="4" t="s">
        <v>610</v>
      </c>
    </row>
    <row r="6" spans="1:3">
      <c r="A6" s="4" t="s">
        <v>611</v>
      </c>
      <c r="B6" s="4" t="s">
        <v>612</v>
      </c>
      <c r="C6" s="4" t="s">
        <v>613</v>
      </c>
    </row>
    <row r="7" spans="1:3">
      <c r="A7" s="4" t="s">
        <v>614</v>
      </c>
      <c r="B7" s="4" t="s">
        <v>615</v>
      </c>
      <c r="C7" s="4" t="s">
        <v>615</v>
      </c>
    </row>
    <row r="8" spans="1:3">
      <c r="A8" s="4" t="s">
        <v>616</v>
      </c>
      <c r="B8" s="4" t="s">
        <v>617</v>
      </c>
      <c r="C8" s="4" t="s">
        <v>618</v>
      </c>
    </row>
    <row r="9" spans="1:3">
      <c r="A9" s="4" t="s">
        <v>619</v>
      </c>
      <c r="B9" s="4" t="s">
        <v>620</v>
      </c>
      <c r="C9" s="4" t="s">
        <v>621</v>
      </c>
    </row>
    <row r="10" spans="1:3">
      <c r="A10" s="4" t="s">
        <v>622</v>
      </c>
      <c r="B10" s="4" t="s">
        <v>623</v>
      </c>
      <c r="C10" s="4" t="s">
        <v>524</v>
      </c>
    </row>
    <row r="11" spans="1:3">
      <c r="A11" s="4" t="s">
        <v>624</v>
      </c>
      <c r="B11" s="4" t="s">
        <v>625</v>
      </c>
      <c r="C11" s="4" t="s">
        <v>626</v>
      </c>
    </row>
    <row r="12" spans="1:3">
      <c r="A12" s="4" t="s">
        <v>627</v>
      </c>
      <c r="B12" s="4" t="s">
        <v>628</v>
      </c>
      <c r="C12" s="4" t="s">
        <v>629</v>
      </c>
    </row>
    <row r="13" spans="1:3">
      <c r="A13" s="4" t="s">
        <v>81</v>
      </c>
      <c r="B13" s="4" t="s">
        <v>524</v>
      </c>
      <c r="C13" s="4" t="s">
        <v>6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6" t="n">
        <v>32820</v>
      </c>
      <c r="C3" s="6" t="n">
        <v>43455</v>
      </c>
    </row>
    <row r="4" spans="1:3">
      <c r="A4" s="4" t="s">
        <v>634</v>
      </c>
      <c r="B4" s="5" t="n">
        <v>2789</v>
      </c>
      <c r="C4" s="5" t="n">
        <v>2493</v>
      </c>
    </row>
    <row r="5" spans="1:3">
      <c r="A5" s="4" t="s">
        <v>635</v>
      </c>
      <c r="B5" s="5" t="n">
        <v>983</v>
      </c>
      <c r="C5" s="5" t="n">
        <v>1221</v>
      </c>
    </row>
    <row r="6" spans="1:3">
      <c r="A6" s="4" t="s">
        <v>624</v>
      </c>
      <c r="B6" s="5" t="n">
        <v>2377</v>
      </c>
      <c r="C6" s="5" t="n">
        <v>2862</v>
      </c>
    </row>
    <row r="7" spans="1:3">
      <c r="A7" s="4" t="s">
        <v>636</v>
      </c>
      <c r="B7" s="5" t="n">
        <v>38969</v>
      </c>
      <c r="C7" s="5" t="n">
        <v>50031</v>
      </c>
    </row>
    <row r="8" spans="1:3">
      <c r="A8" s="4" t="s">
        <v>637</v>
      </c>
      <c r="B8" s="5" t="n">
        <v>-38969</v>
      </c>
      <c r="C8" s="5" t="n">
        <v>-50031</v>
      </c>
    </row>
    <row r="9" spans="1:3">
      <c r="A9" s="4" t="s">
        <v>638</v>
      </c>
      <c r="B9" s="6" t="n">
        <v>0</v>
      </c>
      <c r="C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2</v>
      </c>
    </row>
    <row r="3" spans="1:3">
      <c r="A3" s="3" t="s">
        <v>640</v>
      </c>
    </row>
    <row r="4" spans="1:3">
      <c r="A4" s="4" t="s">
        <v>397</v>
      </c>
      <c r="B4" s="6" t="n">
        <v>1172</v>
      </c>
      <c r="C4" s="6" t="n">
        <v>1086</v>
      </c>
    </row>
    <row r="5" spans="1:3">
      <c r="A5" s="4" t="s">
        <v>641</v>
      </c>
      <c r="B5" s="5" t="n">
        <v>59</v>
      </c>
      <c r="C5" s="5" t="n">
        <v>86</v>
      </c>
    </row>
    <row r="6" spans="1:3">
      <c r="A6" s="4" t="s">
        <v>642</v>
      </c>
      <c r="B6" s="5" t="n">
        <v>-122</v>
      </c>
    </row>
    <row r="7" spans="1:3">
      <c r="A7" s="4" t="s">
        <v>643</v>
      </c>
      <c r="B7" s="6" t="n">
        <v>1109</v>
      </c>
      <c r="C7" s="6" t="n">
        <v>11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2</v>
      </c>
    </row>
    <row r="3" spans="1:3">
      <c r="A3" s="3" t="s">
        <v>645</v>
      </c>
    </row>
    <row r="4" spans="1:3">
      <c r="A4" s="4" t="s">
        <v>646</v>
      </c>
      <c r="B4" s="5" t="n">
        <v>7065325</v>
      </c>
      <c r="C4" s="5" t="n">
        <v>6204179</v>
      </c>
    </row>
    <row r="5" spans="1:3">
      <c r="A5" s="4" t="s">
        <v>482</v>
      </c>
    </row>
    <row r="6" spans="1:3">
      <c r="A6" s="3" t="s">
        <v>645</v>
      </c>
    </row>
    <row r="7" spans="1:3">
      <c r="A7" s="4" t="s">
        <v>646</v>
      </c>
      <c r="C7" s="5" t="n">
        <v>5187</v>
      </c>
    </row>
    <row r="8" spans="1:3">
      <c r="A8" s="4" t="s">
        <v>357</v>
      </c>
    </row>
    <row r="9" spans="1:3">
      <c r="A9" s="3" t="s">
        <v>645</v>
      </c>
    </row>
    <row r="10" spans="1:3">
      <c r="A10" s="4" t="s">
        <v>646</v>
      </c>
      <c r="B10" s="5" t="n">
        <v>85251</v>
      </c>
      <c r="C10" s="5" t="n">
        <v>85251</v>
      </c>
    </row>
    <row r="11" spans="1:3">
      <c r="A11" s="4" t="s">
        <v>647</v>
      </c>
    </row>
    <row r="12" spans="1:3">
      <c r="A12" s="3" t="s">
        <v>645</v>
      </c>
    </row>
    <row r="13" spans="1:3">
      <c r="A13" s="4" t="s">
        <v>646</v>
      </c>
      <c r="B13" s="5" t="n">
        <v>3284440</v>
      </c>
      <c r="C13" s="5" t="n">
        <v>3284440</v>
      </c>
    </row>
    <row r="14" spans="1:3">
      <c r="A14" s="4" t="s">
        <v>648</v>
      </c>
    </row>
    <row r="15" spans="1:3">
      <c r="A15" s="3" t="s">
        <v>645</v>
      </c>
    </row>
    <row r="16" spans="1:3">
      <c r="A16" s="4" t="s">
        <v>646</v>
      </c>
      <c r="B16" s="5" t="n">
        <v>3695634</v>
      </c>
      <c r="C16" s="5" t="n">
        <v>28293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649</v>
      </c>
      <c r="B1" s="2" t="s">
        <v>650</v>
      </c>
      <c r="C1" s="2" t="s">
        <v>651</v>
      </c>
      <c r="D1" s="2" t="s">
        <v>2</v>
      </c>
    </row>
    <row r="2" spans="1:4">
      <c r="A2" s="3" t="s">
        <v>652</v>
      </c>
    </row>
    <row r="3" spans="1:4">
      <c r="A3" s="4" t="s">
        <v>653</v>
      </c>
      <c r="B3" s="4" t="s">
        <v>654</v>
      </c>
      <c r="C3" s="4" t="s">
        <v>655</v>
      </c>
    </row>
    <row r="4" spans="1:4">
      <c r="A4" s="4" t="s">
        <v>656</v>
      </c>
      <c r="D4" s="4" t="s">
        <v>657</v>
      </c>
    </row>
    <row r="5" spans="1:4">
      <c r="A5" s="4" t="s">
        <v>658</v>
      </c>
    </row>
    <row r="6" spans="1:4">
      <c r="A6" s="3" t="s">
        <v>652</v>
      </c>
    </row>
    <row r="7" spans="1:4">
      <c r="A7" s="4" t="s">
        <v>659</v>
      </c>
      <c r="D7" s="10" t="n">
        <v>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395</v>
      </c>
    </row>
    <row r="2" spans="1:2">
      <c r="A2" s="3" t="s">
        <v>141</v>
      </c>
    </row>
    <row r="3" spans="1:2">
      <c r="A3" s="5" t="n">
        <v>2018</v>
      </c>
      <c r="B3" s="6" t="n">
        <v>654</v>
      </c>
    </row>
    <row r="4" spans="1:2">
      <c r="A4" s="5" t="n">
        <v>2019</v>
      </c>
      <c r="B4" s="5" t="n">
        <v>676</v>
      </c>
    </row>
    <row r="5" spans="1:2">
      <c r="A5" s="5" t="n">
        <v>2020</v>
      </c>
      <c r="B5" s="5" t="n">
        <v>698</v>
      </c>
    </row>
    <row r="6" spans="1:2">
      <c r="A6" s="4" t="s">
        <v>81</v>
      </c>
      <c r="B6" s="6" t="n">
        <v>20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1</v>
      </c>
      <c r="B1" s="2" t="s">
        <v>662</v>
      </c>
      <c r="C1" s="2" t="s">
        <v>1</v>
      </c>
    </row>
    <row r="2" spans="1:3">
      <c r="B2" s="2" t="s">
        <v>663</v>
      </c>
      <c r="C2" s="2" t="s">
        <v>2</v>
      </c>
    </row>
    <row r="3" spans="1:3">
      <c r="A3" s="4" t="s">
        <v>664</v>
      </c>
    </row>
    <row r="4" spans="1:3">
      <c r="A4" s="4" t="s">
        <v>417</v>
      </c>
      <c r="B4" s="5" t="n">
        <v>1232662</v>
      </c>
    </row>
    <row r="5" spans="1:3">
      <c r="A5" s="4" t="s">
        <v>426</v>
      </c>
      <c r="B5" s="8" t="n">
        <v>1.54</v>
      </c>
    </row>
    <row r="6" spans="1:3">
      <c r="A6" s="4" t="s">
        <v>269</v>
      </c>
      <c r="B6" s="10" t="n">
        <v>1.8</v>
      </c>
    </row>
    <row r="7" spans="1:3">
      <c r="A7" s="4" t="s">
        <v>488</v>
      </c>
    </row>
    <row r="8" spans="1:3">
      <c r="A8" s="4" t="s">
        <v>665</v>
      </c>
      <c r="C8" s="5" t="n">
        <v>903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52:58Z</dcterms:created>
  <dcterms:modified xmlns:dcterms="http://purl.org/dc/terms/" xmlns:xsi="http://www.w3.org/2001/XMLSchema-instance" xsi:type="dcterms:W3CDTF">2018-03-13T16:52:58Z</dcterms:modified>
</cp:coreProperties>
</file>